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of the Con" sheetId="7" state="visible" r:id="rId7"/>
    <sheet xmlns:r="http://schemas.openxmlformats.org/officeDocument/2006/relationships" name="Significant Accounting Policies" sheetId="8" state="visible" r:id="rId8"/>
    <sheet xmlns:r="http://schemas.openxmlformats.org/officeDocument/2006/relationships" name="Operating Segments" sheetId="9" state="visible" r:id="rId9"/>
    <sheet xmlns:r="http://schemas.openxmlformats.org/officeDocument/2006/relationships" name="Subsidiary"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Other Payables" sheetId="13" state="visible" r:id="rId13"/>
    <sheet xmlns:r="http://schemas.openxmlformats.org/officeDocument/2006/relationships" name="Equity" sheetId="14" state="visible" r:id="rId14"/>
    <sheet xmlns:r="http://schemas.openxmlformats.org/officeDocument/2006/relationships" name="Share-based Payment Arrangement" sheetId="15" state="visible" r:id="rId15"/>
    <sheet xmlns:r="http://schemas.openxmlformats.org/officeDocument/2006/relationships" name="Transactions and Balances with " sheetId="16" state="visible" r:id="rId16"/>
    <sheet xmlns:r="http://schemas.openxmlformats.org/officeDocument/2006/relationships" name="Commitments and Contingent Liab" sheetId="17" state="visible" r:id="rId17"/>
    <sheet xmlns:r="http://schemas.openxmlformats.org/officeDocument/2006/relationships" name="Revenues" sheetId="18" state="visible" r:id="rId18"/>
    <sheet xmlns:r="http://schemas.openxmlformats.org/officeDocument/2006/relationships" name="Research and Development Expens" sheetId="19" state="visible" r:id="rId19"/>
    <sheet xmlns:r="http://schemas.openxmlformats.org/officeDocument/2006/relationships" name="Sales, General and Administrati" sheetId="20" state="visible" r:id="rId20"/>
    <sheet xmlns:r="http://schemas.openxmlformats.org/officeDocument/2006/relationships" name="Other Expenses (Income)" sheetId="21" state="visible" r:id="rId21"/>
    <sheet xmlns:r="http://schemas.openxmlformats.org/officeDocument/2006/relationships" name="Finance Expense (Income)" sheetId="22" state="visible" r:id="rId22"/>
    <sheet xmlns:r="http://schemas.openxmlformats.org/officeDocument/2006/relationships" name="Taxes on Income" sheetId="23" state="visible" r:id="rId23"/>
    <sheet xmlns:r="http://schemas.openxmlformats.org/officeDocument/2006/relationships" name="Employee Benefits" sheetId="24" state="visible" r:id="rId24"/>
    <sheet xmlns:r="http://schemas.openxmlformats.org/officeDocument/2006/relationships" name="Financial Instrumen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asis of Preparation of the C_2" sheetId="28" state="visible" r:id="rId28"/>
    <sheet xmlns:r="http://schemas.openxmlformats.org/officeDocument/2006/relationships" name="Operating Segments (Tables)" sheetId="29" state="visible" r:id="rId29"/>
    <sheet xmlns:r="http://schemas.openxmlformats.org/officeDocument/2006/relationships" name="Subsidiary (Tables)" sheetId="30" state="visible" r:id="rId30"/>
    <sheet xmlns:r="http://schemas.openxmlformats.org/officeDocument/2006/relationships" name="Cash and Cash Equivalents (Tabl" sheetId="31" state="visible" r:id="rId31"/>
    <sheet xmlns:r="http://schemas.openxmlformats.org/officeDocument/2006/relationships" name="Other Current Assets (Tables)" sheetId="32" state="visible" r:id="rId32"/>
    <sheet xmlns:r="http://schemas.openxmlformats.org/officeDocument/2006/relationships" name="Other Payables (Tables)" sheetId="33" state="visible" r:id="rId33"/>
    <sheet xmlns:r="http://schemas.openxmlformats.org/officeDocument/2006/relationships" name="Equity (Tables)" sheetId="34" state="visible" r:id="rId34"/>
    <sheet xmlns:r="http://schemas.openxmlformats.org/officeDocument/2006/relationships" name="Share-based Payment Arrangeme_2" sheetId="35" state="visible" r:id="rId35"/>
    <sheet xmlns:r="http://schemas.openxmlformats.org/officeDocument/2006/relationships" name="Transactions and Balances wit_2" sheetId="36" state="visible" r:id="rId36"/>
    <sheet xmlns:r="http://schemas.openxmlformats.org/officeDocument/2006/relationships" name="Research and Development Expe_2" sheetId="37" state="visible" r:id="rId37"/>
    <sheet xmlns:r="http://schemas.openxmlformats.org/officeDocument/2006/relationships" name="Sales, General and Administra_2" sheetId="38" state="visible" r:id="rId38"/>
    <sheet xmlns:r="http://schemas.openxmlformats.org/officeDocument/2006/relationships" name="Finance Expense (Income) (Table" sheetId="39" state="visible" r:id="rId39"/>
    <sheet xmlns:r="http://schemas.openxmlformats.org/officeDocument/2006/relationships" name="Employee Benefits (Tables)" sheetId="40" state="visible" r:id="rId40"/>
    <sheet xmlns:r="http://schemas.openxmlformats.org/officeDocument/2006/relationships" name="Financial Instruments (Tables)" sheetId="41" state="visible" r:id="rId41"/>
    <sheet xmlns:r="http://schemas.openxmlformats.org/officeDocument/2006/relationships" name="General (Details)" sheetId="42" state="visible" r:id="rId42"/>
    <sheet xmlns:r="http://schemas.openxmlformats.org/officeDocument/2006/relationships" name="Basis of Preparation of the C_3" sheetId="43" state="visible" r:id="rId43"/>
    <sheet xmlns:r="http://schemas.openxmlformats.org/officeDocument/2006/relationships" name="Basis of Preparation of the C_4" sheetId="44" state="visible" r:id="rId44"/>
    <sheet xmlns:r="http://schemas.openxmlformats.org/officeDocument/2006/relationships" name="Significant Accounting Polici_3" sheetId="45" state="visible" r:id="rId45"/>
    <sheet xmlns:r="http://schemas.openxmlformats.org/officeDocument/2006/relationships" name="Operating Segments (Details)" sheetId="46" state="visible" r:id="rId46"/>
    <sheet xmlns:r="http://schemas.openxmlformats.org/officeDocument/2006/relationships" name="Operating Segments (Details Tex" sheetId="47" state="visible" r:id="rId47"/>
    <sheet xmlns:r="http://schemas.openxmlformats.org/officeDocument/2006/relationships" name="Subsidiary (Details)" sheetId="48" state="visible" r:id="rId48"/>
    <sheet xmlns:r="http://schemas.openxmlformats.org/officeDocument/2006/relationships" name="Subsidiary (Details 1)" sheetId="49" state="visible" r:id="rId49"/>
    <sheet xmlns:r="http://schemas.openxmlformats.org/officeDocument/2006/relationships" name="Subsidiary (Details 2)" sheetId="50" state="visible" r:id="rId50"/>
    <sheet xmlns:r="http://schemas.openxmlformats.org/officeDocument/2006/relationships" name="Subsidiary (Details Textual)" sheetId="51" state="visible" r:id="rId51"/>
    <sheet xmlns:r="http://schemas.openxmlformats.org/officeDocument/2006/relationships" name="Subsidiary (Details Textual 1)" sheetId="52" state="visible" r:id="rId52"/>
    <sheet xmlns:r="http://schemas.openxmlformats.org/officeDocument/2006/relationships" name="Subsidiary (Details Textual 2)" sheetId="53" state="visible" r:id="rId53"/>
    <sheet xmlns:r="http://schemas.openxmlformats.org/officeDocument/2006/relationships" name="Cash and Cash Equivalents (Deta" sheetId="54" state="visible" r:id="rId54"/>
    <sheet xmlns:r="http://schemas.openxmlformats.org/officeDocument/2006/relationships" name="Other Current Assets (Details)" sheetId="55" state="visible" r:id="rId55"/>
    <sheet xmlns:r="http://schemas.openxmlformats.org/officeDocument/2006/relationships" name="Other Payables (Details)" sheetId="56" state="visible" r:id="rId56"/>
    <sheet xmlns:r="http://schemas.openxmlformats.org/officeDocument/2006/relationships" name="Equity (Details)" sheetId="57" state="visible" r:id="rId57"/>
    <sheet xmlns:r="http://schemas.openxmlformats.org/officeDocument/2006/relationships" name="Equity (Details 1)" sheetId="58" state="visible" r:id="rId58"/>
    <sheet xmlns:r="http://schemas.openxmlformats.org/officeDocument/2006/relationships" name="Equity (Details 2)" sheetId="59" state="visible" r:id="rId59"/>
    <sheet xmlns:r="http://schemas.openxmlformats.org/officeDocument/2006/relationships" name="Equity (Details Textual)" sheetId="60" state="visible" r:id="rId60"/>
    <sheet xmlns:r="http://schemas.openxmlformats.org/officeDocument/2006/relationships" name="Share-based Payment Arrangeme_3" sheetId="61" state="visible" r:id="rId61"/>
    <sheet xmlns:r="http://schemas.openxmlformats.org/officeDocument/2006/relationships" name="Share-based Payment Arrangeme_4" sheetId="62" state="visible" r:id="rId62"/>
    <sheet xmlns:r="http://schemas.openxmlformats.org/officeDocument/2006/relationships" name="Share-based Payment Arrangeme_5" sheetId="63" state="visible" r:id="rId63"/>
    <sheet xmlns:r="http://schemas.openxmlformats.org/officeDocument/2006/relationships" name="Share-based Payment Arrangeme_6" sheetId="64" state="visible" r:id="rId64"/>
    <sheet xmlns:r="http://schemas.openxmlformats.org/officeDocument/2006/relationships" name="Share-based Payment Arrangeme_7" sheetId="65" state="visible" r:id="rId65"/>
    <sheet xmlns:r="http://schemas.openxmlformats.org/officeDocument/2006/relationships" name="Transactions and Balances wit_3" sheetId="66" state="visible" r:id="rId66"/>
    <sheet xmlns:r="http://schemas.openxmlformats.org/officeDocument/2006/relationships" name="Commitments and Contingent Li_2" sheetId="67" state="visible" r:id="rId67"/>
    <sheet xmlns:r="http://schemas.openxmlformats.org/officeDocument/2006/relationships" name="Research and Development Expe_3" sheetId="68" state="visible" r:id="rId68"/>
    <sheet xmlns:r="http://schemas.openxmlformats.org/officeDocument/2006/relationships" name="Sales, General and Administra_3" sheetId="69" state="visible" r:id="rId69"/>
    <sheet xmlns:r="http://schemas.openxmlformats.org/officeDocument/2006/relationships" name="Sales, General and Administra_4" sheetId="70" state="visible" r:id="rId70"/>
    <sheet xmlns:r="http://schemas.openxmlformats.org/officeDocument/2006/relationships" name="Other Expenses (Income) (Detail" sheetId="71" state="visible" r:id="rId71"/>
    <sheet xmlns:r="http://schemas.openxmlformats.org/officeDocument/2006/relationships" name="Finance Expense (Income) (Detai" sheetId="72" state="visible" r:id="rId72"/>
    <sheet xmlns:r="http://schemas.openxmlformats.org/officeDocument/2006/relationships" name="Finance Expense (Income) (Det_2" sheetId="73" state="visible" r:id="rId73"/>
    <sheet xmlns:r="http://schemas.openxmlformats.org/officeDocument/2006/relationships" name="Taxes on Income (Details)" sheetId="74" state="visible" r:id="rId74"/>
    <sheet xmlns:r="http://schemas.openxmlformats.org/officeDocument/2006/relationships" name="Employee Benefits (Details)" sheetId="75" state="visible" r:id="rId75"/>
    <sheet xmlns:r="http://schemas.openxmlformats.org/officeDocument/2006/relationships" name="Employee Benefits (Details 1)" sheetId="76" state="visible" r:id="rId76"/>
    <sheet xmlns:r="http://schemas.openxmlformats.org/officeDocument/2006/relationships" name="Employee Benefits (Details Text" sheetId="77" state="visible" r:id="rId77"/>
    <sheet xmlns:r="http://schemas.openxmlformats.org/officeDocument/2006/relationships" name="Financial Instruments (Details)" sheetId="78" state="visible" r:id="rId78"/>
    <sheet xmlns:r="http://schemas.openxmlformats.org/officeDocument/2006/relationships" name="Financial Instruments (Details " sheetId="79" state="visible" r:id="rId79"/>
    <sheet xmlns:r="http://schemas.openxmlformats.org/officeDocument/2006/relationships" name="Financial Instruments (Detail_2" sheetId="80" state="visible" r:id="rId80"/>
    <sheet xmlns:r="http://schemas.openxmlformats.org/officeDocument/2006/relationships" name="Financial Instruments (Detail_3"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792">
  <si>
    <t>Document and Entity Information</t>
  </si>
  <si>
    <t>12 Months Ended</t>
  </si>
  <si>
    <t>Dec. 31, 2019shares</t>
  </si>
  <si>
    <t>Document and Entity Information [Abstract]</t>
  </si>
  <si>
    <t>Entity Registrant Name</t>
  </si>
  <si>
    <t>Kitov Pharma Ltd.</t>
  </si>
  <si>
    <t>Entity Central Index Key</t>
  </si>
  <si>
    <t>0001614744</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Interactive Data Current</t>
  </si>
  <si>
    <t>Entity Incorporation State Country Code</t>
  </si>
  <si>
    <t>L3</t>
  </si>
  <si>
    <t>Entity Emerging Growth Company</t>
  </si>
  <si>
    <t>true</t>
  </si>
  <si>
    <t>Entity Ex Transition Period</t>
  </si>
  <si>
    <t>Entity Shell Company</t>
  </si>
  <si>
    <t>Document Annual Report</t>
  </si>
  <si>
    <t>Document Transition Report</t>
  </si>
  <si>
    <t>Document Shell Company Report</t>
  </si>
  <si>
    <t>Entity File Number</t>
  </si>
  <si>
    <t>001-37643</t>
  </si>
  <si>
    <t>Entity Common Stock, Shares Outstanding</t>
  </si>
  <si>
    <t>Consolidated Statements of Financial Position - USD ($) $ in Thousands</t>
  </si>
  <si>
    <t>Dec. 31, 2019</t>
  </si>
  <si>
    <t>Dec. 31, 2018</t>
  </si>
  <si>
    <t>Assets</t>
  </si>
  <si>
    <t>Cash and cash equivalents</t>
  </si>
  <si>
    <t>Short term deposits</t>
  </si>
  <si>
    <t>Financial assets</t>
  </si>
  <si>
    <t xml:space="preserve"> </t>
  </si>
  <si>
    <t>Other current assets</t>
  </si>
  <si>
    <t>Total current assets</t>
  </si>
  <si>
    <t>Right to use assets</t>
  </si>
  <si>
    <t>Fixed assets, net</t>
  </si>
  <si>
    <t>Intangible assets</t>
  </si>
  <si>
    <t>Total assets</t>
  </si>
  <si>
    <t>Liabilities</t>
  </si>
  <si>
    <t>Lease liability - short term</t>
  </si>
  <si>
    <t>Accounts payable</t>
  </si>
  <si>
    <t>Other payables</t>
  </si>
  <si>
    <t>Derivative instruments</t>
  </si>
  <si>
    <t>Total current liabilities</t>
  </si>
  <si>
    <t>Non-current liabilities</t>
  </si>
  <si>
    <t>Lease liability</t>
  </si>
  <si>
    <t>Post-employment benefit liabilities</t>
  </si>
  <si>
    <t>Total non - current liabilities</t>
  </si>
  <si>
    <t>Equity</t>
  </si>
  <si>
    <t>Share capital, no par value</t>
  </si>
  <si>
    <t>Share premium</t>
  </si>
  <si>
    <t>Receipts on account of warrants</t>
  </si>
  <si>
    <t>Capital reserve for share-based payments</t>
  </si>
  <si>
    <t>Capital reserve from transactions with related parties</t>
  </si>
  <si>
    <t>Capital reserve from transactions with non- controlling interest</t>
  </si>
  <si>
    <t>Accumulated loss</t>
  </si>
  <si>
    <t>Equity attributable to owners of the Company</t>
  </si>
  <si>
    <t>Non-controlling interests</t>
  </si>
  <si>
    <t>Total equity</t>
  </si>
  <si>
    <t>Total liabilities and equity</t>
  </si>
  <si>
    <t>Consolidated Statements of Operations and Other Comprehensive Loss - USD ($) $ in Thousands</t>
  </si>
  <si>
    <t>Dec. 31, 2017</t>
  </si>
  <si>
    <t>Profit or loss [abstract]</t>
  </si>
  <si>
    <t>Revenues</t>
  </si>
  <si>
    <t>[1]</t>
  </si>
  <si>
    <t>Research and development expenses</t>
  </si>
  <si>
    <t>Sales, general and administrative expenses</t>
  </si>
  <si>
    <t>Reimbursement of legal fees</t>
  </si>
  <si>
    <t>Other expenses (income)</t>
  </si>
  <si>
    <t>Total operating expenses</t>
  </si>
  <si>
    <t>Operating Loss</t>
  </si>
  <si>
    <t>Net change in fair value of derivatives</t>
  </si>
  <si>
    <t>Finance expense</t>
  </si>
  <si>
    <t>Finance income</t>
  </si>
  <si>
    <t>Finance expenses (income), net</t>
  </si>
  <si>
    <t>Taxes expenses</t>
  </si>
  <si>
    <t>Loss for the year</t>
  </si>
  <si>
    <t>Other comprehensive loss</t>
  </si>
  <si>
    <t>Re-measurement of defined benefit liability</t>
  </si>
  <si>
    <t>Total comprehensive loss for the year</t>
  </si>
  <si>
    <t>Loss attributable to:</t>
  </si>
  <si>
    <t>Owners of the Company</t>
  </si>
  <si>
    <t>Total Loss attributable</t>
  </si>
  <si>
    <t>Total comprehensive loss attributable to:</t>
  </si>
  <si>
    <t>Loss per share data</t>
  </si>
  <si>
    <t>Basic and diluted loss per share - USD</t>
  </si>
  <si>
    <t>[2]</t>
  </si>
  <si>
    <t>Number of shares used in calculating basic and diluted loss per share</t>
  </si>
  <si>
    <t>Restated due to full retrospective method of adoption of IFRS 15, Revenue from Contracts with Customers, see Note 2E(2).</t>
  </si>
  <si>
    <t>Restated to reflect a 20:1 reverse share split, that took place in January 2019, see Note 9A.</t>
  </si>
  <si>
    <t>Consolidated Statements of Changes in Equity - USD ($) $ in Thousands</t>
  </si>
  <si>
    <t>Share Capital</t>
  </si>
  <si>
    <t>Capital reserve from transactions with Non-controlling interest</t>
  </si>
  <si>
    <t>Equity attributable to owners of parent [member]</t>
  </si>
  <si>
    <t>Total</t>
  </si>
  <si>
    <t>Balance at Dec. 31, 2016</t>
  </si>
  <si>
    <t>Transactions with owners of the company:</t>
  </si>
  <si>
    <t>Issuance of American Depository Shares (ADSs) on the NASDAQ, net of issuance costs</t>
  </si>
  <si>
    <t>Issuance of shares due to RSUs vesting</t>
  </si>
  <si>
    <t>Share issuance due to an acquisition of a subsidiary (see Note 5)</t>
  </si>
  <si>
    <t>Share-based payments</t>
  </si>
  <si>
    <t>Total transactions with owners of the Company</t>
  </si>
  <si>
    <t>Comprehensive loss for the year:</t>
  </si>
  <si>
    <t>Balance at Dec. 31, 2017</t>
  </si>
  <si>
    <t>Exercise of warrants</t>
  </si>
  <si>
    <t>Transfer of derivative instrument from liability to equity</t>
  </si>
  <si>
    <t>Balance at Dec. 31, 2018</t>
  </si>
  <si>
    <t>Issuance of shares due to RSUs vesting, shares</t>
  </si>
  <si>
    <t>Balance at Dec. 31, 2019</t>
  </si>
  <si>
    <t>Consolidated Statements of Cash Flows - USD ($) $ in Thousands</t>
  </si>
  <si>
    <t>Cash flows from operating activities:</t>
  </si>
  <si>
    <t>Adjustments:</t>
  </si>
  <si>
    <t>Depreciation</t>
  </si>
  <si>
    <t>Expenses (income) in regards with settlement with a minority shareholder of a subsidiary (see Note 5)</t>
  </si>
  <si>
    <t>Total adjustments</t>
  </si>
  <si>
    <t>Changes in assets and liabilities:</t>
  </si>
  <si>
    <t>Changes in other current assets</t>
  </si>
  <si>
    <t>Changes in accounts payable</t>
  </si>
  <si>
    <t>Changes in other payables</t>
  </si>
  <si>
    <t>Changes in post-employment benefit liabilities</t>
  </si>
  <si>
    <t>Changes in assets and liabilities, total</t>
  </si>
  <si>
    <t>Net cash used in operating activities</t>
  </si>
  <si>
    <t>Cash flows from investing activities:</t>
  </si>
  <si>
    <t>Investment in financial assets and loan granted</t>
  </si>
  <si>
    <t>Acquisition of a subsidiary (see Note 5)</t>
  </si>
  <si>
    <t>Decrease in short term deposits</t>
  </si>
  <si>
    <t>Interest received</t>
  </si>
  <si>
    <t>Acquisition of fixed assets</t>
  </si>
  <si>
    <t>Net cash provided by (used in) investing activities</t>
  </si>
  <si>
    <t>Cash flows from financing activities:</t>
  </si>
  <si>
    <t>Repayment of loans from related parties</t>
  </si>
  <si>
    <t>Short-term credit from bank</t>
  </si>
  <si>
    <t>Proceeds from issuance of ADSs</t>
  </si>
  <si>
    <t>Share and ADS issuance expenses paid</t>
  </si>
  <si>
    <t>Proceeds from issuance of warrants</t>
  </si>
  <si>
    <t>Warrants issuance expenses paid</t>
  </si>
  <si>
    <t>Receipts from warrant exercise</t>
  </si>
  <si>
    <t>Repayment of lease liability</t>
  </si>
  <si>
    <t>Interest paid</t>
  </si>
  <si>
    <t>Net cash provided by financing activities</t>
  </si>
  <si>
    <t>Net increase (decrease) in cash and cash equivalents</t>
  </si>
  <si>
    <t>Cash and cash equivalents at the beginning of the year</t>
  </si>
  <si>
    <t>Effect of translation adjustments on cash</t>
  </si>
  <si>
    <t>Cash and cash equivalents at end of the year</t>
  </si>
  <si>
    <t>Non- Cash activities:</t>
  </si>
  <si>
    <t>Reclassification of warrants due to modification</t>
  </si>
  <si>
    <t>General</t>
  </si>
  <si>
    <t>General [Abstract]</t>
  </si>
  <si>
    <t>Note 1 - General Reporting entity
A. Kitov Pharma Ltd. (hereinafter: "the Company The Company has two operating segments: (i) Oncology, which includes NT219, a therapeutic
candidate which is a small molecule that targets two signal transduction pathways involved in the development of cancer drug resistance
mechanisms. (ii) Pain and Hypertension, which includes Consensi™,
a combination drug approved by the FDA for marketing in the U.S and is partnered in the U.S, China and South Korea. The Company was incorporated in Israel as a private
company in August 1968, and has been listed for trading on the Tel Aviv Stock Exchange since September 1978. In October 2012,
the Company disposed of all of its previous operations, and in July 2013, the Company acquired shares of Kitov Pharmaceuticals
Ltd. (hereinafter: " Kitov "the Acquisition"
B. The Company's securities (American Depository Shares
("ADS") as well as Series A warrants) were listed for trading on the NASDAQ
in November 2015. Each ADS represents 1 ordinary share with no par value following a
reverse split in effect from January 4, 2019 (see Note 9A). Each warrant enables the
purchase of 1 ADS.
C. In December 2017, the Company completed its merger with Kitov,
with the Company remaining as the surviving entity. The effective date of the merger
was December 31, 2017. In January 2018, the Company changed its name from
Kitov Pharmaceuticals Holdings Ltd to Kitov Pharma Ltd. The Company's address is One Azrieli Center,
Round Tower, 132 Menachem Begin Road, Tel-Aviv 6701101 Israel.
D. In January 2017, the Company acquired the majority of shares
of TyrNovo Ltd. (hereinafter: " TyrNovo The Company together with TyrNovo are referred to,
in these financial statements, as " the Group
E. On March 14, 2019 the Company signed an agreement to acquire
100% of FameWave Ltd, a privately held biopharmaceutical Company with rights to develop
CM-24, ("FameWave") from its shareholders in exchange for USD 10 million
worth of its newly issued ADSs with a long term lock-up period, priced at USD 1.23 per
ADS, plus 50% warrant coverage based on an exercise price of USD 1.98 per ADS with a
4 year term. The acquisition was subject to several conditions, which have been met as
of January 7, 2020. In addition, the Company provided a loan to FameWave of USD 2 million
that served mainly to pay cCAM BioTherapeutics Ltd., a wholly owned subsidiary of Merck
Sharp and Dohme Corp., known as "MSD" in Israel, which discovered CM-24,
and to finance budgeted expenses until the closing of the acquisition. See also Note
20B.
F. Since incorporation through December 31, 2019, the Group has
incurred losses and negative cash flows from operations mainly attributed to its development
efforts and has an accumulated deficit of USD 49.5 million. The Group has financed its
operations mainly through private and public financing rounds. Through December 31, 2019,
the Company raised a total of USD 44.8 million net. Management anticipates that its existing capital
resources will be adequate to satisfy liquidity requirements for the next 12 months. Subsequently, management's plans include
pursuing alternative financing arrangements or reducing expenditures as necessary to meet the Company's future cash requirements.
However, there is no assurance that, if required, the Company will be able to raise additional capital or reduce discretionary
spending to provide the required liquidity.</t>
  </si>
  <si>
    <t>Basis of Preparation of the Consolidated Financial Statements</t>
  </si>
  <si>
    <t>Basis of Preparation of the Financial Statements [Abstract]</t>
  </si>
  <si>
    <t>Note
2 - Basis of Preparation of the Consolidated Financial Statements
A. Statement of compliance with International
Financial Reporting Standards The Group has prepared the consolidated financial
statements in accordance with International Financial Reporting Standards (hereinafter: "IFRS"), as issued by the
International Accounting Standard Board ("IASB"). These consolidated financial
statements were approved by the board of directors on March 16, 2020.
B. Functional and
presentation currency These consolidated financial statements are presented
in US dollars (USD), which is the Group's functional currency, rounded to the nearest one thousand, unless otherwise noted.
The USD is the currency that represents the principal economic environment in which the Group operates.
C.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Management prepares the estimates on the basis of
past experience, various facts, external circumstances, and reasonable assumptions according to the pertinent circumstances of
each estimate. The preparation of accounting estimates used in the preparation of the Group's consolidated financial statements
requires management of the Group to make assumptions regarding circumstances and events that involve considerable uncertainty.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Estimate Principal
assumptions Possible
effects Reference
Fair value measurement of non-trading derivatives Unobservable inputs used in the valuation model
including standard deviation and discount rates Profit or loss from a change in the fair value of
derivative financial instruments For information on a sensitivity analysis of
level 3 financial instruments carried at fair value see Note 20B regarding financial instruments
Identification of performance obligations in
contracts with customers In order to identify distinct performance obligations
in a contract with a customer, the Group uses judgment when it examines whether it is providing a significant service of integrating
the goods or services in the contract into one integrated outcome. A change in the timing of recognizing revenue
over the period of the contract. See Note 3I regarding revenue from contracts
with customers.
Assessment of probability of contingent liabilities Whether it is more likely than not that an outflow
of economic resources will be required in respect of legal claims pending against the Company and its investees Reversal or creation of a provision for a claim For information on the Company's exposure
to claims see Note 12B regarding contingent liabilities
Recoverability of intangible assets The probability of regulatory considerations, commercial
and legal considerations and financial and strategic considerations impermanent of the In-process research and development
in profit or loss See Note 5 regarding intangible assets Note 2 - Basis of Preparation of the Consolidated Financial
Statements (Cont'd) Fair value measurement The Group's management regularly reviews significant
unobservable inputs and valuation adjustments, including obtaining valuations prepared by third parties and assessing the evidence
to support the conclusion that these valuations meet the requirements of IFRS, including the level in the fair value hierarchy
in which the valuations should be classified. Significant valuation issues
are reported to the Group Audit Committee. When measuring the fair value of an asset or liability,
the Group uses market observable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in Level 1 that are observable for the asset or liability, either directly or indirectly.
- Level 3: inputs
for the asset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Further information about the assumptions made in
measuring fair value of share based payments, financial asset and derivative instruments are included in Note 10 and Note 20B,
respectively.
D. Exchange rates
and linkage bases Balances in foreign currency or linked thereto are
included in the consolidated financial statements at the representative exchange rates, as published by the Bank of Israel, which
were prevailing as of the statement of financial position date. Data on exchange rates are as follows:
Representative
exchange rate of USD
(NIS/USD 1)
Date of consolidated financial statements:
December 31, 2019 3.456
December 31, 2018 3.748
December 31, 2017 3.467
Changes in exchange rates for the year ended: %
December 31, 2019 (7.8 )
December 31, 2018 8.1
December 31, 2017 (9.8 )
E. Initial application
of new standards, amendments to standards and interpretations As from January 1, 2019 the Group applies the new
standards and amendments to standards described below. The Group has not early adopted any standards, interpretations
or amendments that have been issued but are not yet effective. IFRS 16, Leases As from January 1, 2019 (hereinafter:
"the date of initial application") the Group applies International Financial Reporting Standard 16, Leases (hereinafter:
"IFRS 16" or "the standard"), which replaced International Accounting Standard 17, Leases (hereinafter:
"IAS 17" or "the previous standard"). The main effect of the standard's
application is reflected in annulment of the existing requirement from lessees to classify leases as operating (off-balance sheet)
or finance leases and the presentation of a unified model for lessees to account for all leases similarly to the accounting treatment
of finance leases in the previous standard. Until the date of application, the Group classified all of the leases in which it
is the lessee as operating leases, since it did not substantially bear all the risks and rewards from the assets. In accordance with IFRS 16,
for agreements in which the Group is the lessee, the Group recognizes a right-of-use asset and a lease liability at the inception
of the lease contract for all the leases in which the Group has a right to control identified assets for a specified period of
time, other than exceptions specified in the standard. Accordingly, the Group recognizes depreciation and amortization expenses
in respect of a right-of-use asset, tests a right-of-use asset for impairment in accordance with IAS 36 and recognizes financing
expenses on a lease liability. Therefore, as from the date of initial application, lease payments relating to assets leased under
an operating lease, which were presented as part of expenses in the statement of operations, are capitalized to assets and written
down as depreciation and amortization expenses. The Group elected to apply the
standard using the modified retrospective approach, with an adjustment to the balance of retained earnings as at January 1, 2019
and without a restatement of comparative data. In respect of all the leases, the Group elected to apply the transitional provisions
such that on the date of initial application it recognized a liability at the present value of the balance of future lease payments
discounted at its incremental borrowing rate at that date calculated according to the average duration of the remaining lease
period as from the date of initial application, and concurrently recognized a right-of-use asset at the same amount of the liability,
adjusted for any prepaid or accrued lease payments that were recognized as an asset or liability before the date of initial application.
Therefore, application of the standard did not have an effect on the Group's equity at the date of initial application. Furthermore, as part of
the initial application of the standard, the Group has chosen to apply the following expedients:
(1) Not separating non-lease
components from lease components and instead accounting for all the lease components and related non-lease components as a single
lease component.
(2) Not applying the requirement to recognize a right-of-use asset and a lease liability in respect of leases where the underlying
asset has a low value. Impact of the application of IFRS 16 in the
reporting period In measurement of the lease liabilities, the Group
discounted lease payments using the nominal incremental borrowing rate at January 1, 2019. The discount rate used to measure the
lease liability is 8%. As a result of applying IFRS 16, in relation to the
leases that were classified as operating leases according to IAS 17, the Group recognized as at January 1, 2019 right-of-use assets
and lease liabilities in the amount of approximately USD 400 thousand, respectively. As at December 31, 2019 the Group recognized
right-of-use assets and lease liabilities in the amount of USD 206 thousand and USD 223 thousand, respectively. Furthermore, instead of recognizing lease expenses
in relation to those leases, during the period ended December 31, 2019 the Group recognized additional depreciation expenses in
the amount of USD 168 thousand, and additional financing expenses in the amount of USD 33 thousand. For further information on
how the Group recognizes leases under IFRS 16, See Note 3N.</t>
  </si>
  <si>
    <t>Significant Accounting Policies</t>
  </si>
  <si>
    <t>Significant Accounting Policies [Abstract]</t>
  </si>
  <si>
    <t>Note
3 - Significant Accounting Policies The accounting policies set out below have been consistently
applied for all periods presented in these consolidated financial statements:
A. Basis of consolidation
1.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2. Subsidiaries Subsidiaries are entities controlled by the Group.
The Group controls an entity when it is exposed to, or has rights to, variable returns from its involvement with the entity and
has the ability to affect those returns through its power over the entity. The consolidated financial statements of subsidiaries
are included in the consolidated financial statements from the date on which control commences until the date on which control
ceases.
3.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4. Transactions
eliminated on consolidation Intra-group balances and transactions, and any unrealized
income and expenses arising from intra-group transactions, are eliminated in preparing the consolidated financial statements.
B. Foreign currency
transactions Transactions in foreign currency are translated
to the functional currency of the Group at exchange rates as of the transaction dates. Monetary assets and liabilities
denominated in foreign currency as of the reporting date are translated into the functional currency at the exchange rate as
of the said date. Exchange rate differences with respect to monetary items are the differences between the amortized cost in
the functional currency as of the start of the year, adjusted for the effective interest during the year, and the amortized
cost in foreign currency, translated at the exchange rate as of the end of the year. Non-monetary items denominated in
foreign currency and measured at historical cost, are translated using the exchange rate as of the transaction date. Exchange
rate differences arising from translation into the functional currency are recognized on the statement of operations as
financial expenses.
C. Financial instruments
1. Non-Derivative
financial instruments
a. Non-derivative
financial assets – policy applicable as from January 1, 2018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ssets at amortized cost; assets at fair value through other comprehensive income
– investments in debt instruments; assets at fair value through other comprehensive income – investments in equity
instruments; or assets at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b. Non-derivative
financial assets – policy applicable before January 1, 2018 Initial recognition and
measurement of financial assets The Group initially recognizes receivables and deposits
on the date that they are created. All other financial assets acquired in a regular way purchase, are recognized initially on
the trade date at which the Group becomes a party to the contractual provisions of the instrument, meaning on the date the Group
undertook to purchase or sell the asset. Non-derivative financial assets include: cash and
cash equivalents, short term deposits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 Non-derivative
financial liabilities Non-derivative financial liabilities
include: accounts payables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cancelled or transferred to equity.
d. Derivative financial
liabilities The Group holds derivative financial
instruments that do not serve for hedging purpos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and
classified as level 3.
D. Intangible assets
1. Research and
development Expenditure on research activities, undertaken with
the prospect of gaining new scientific or technical knowledge and understanding, is recognized in profit or loss when incurred. Development activities involve also plans or
designs for the production of new or substantially improved products and process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see also Note 5),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4. Timing of impairment
testing Once a year and on the same date, or more frequently
if there are indications of impairment, the Group estimates the recoverable amount of each cash generating unit that contains
goodwill, or intangible assets that have indefinite useful lives or are unavailable for use.
E. Loss per share The Group presents loss per share data for its ordinary
share capital. Loss per share is calculated by dividing the loss attributable to holders of ordinary shares, by the weighted average
number of ordinary shares outstanding during the period.
F. Employee benefits The Group has a number of post-employment benefit
plans. The plans are usually financed by deposits with insurance and pension companies,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xpense in profit or
loss in the periods during which related services are rendered by employees. Other long-term employee
benefits The Group's net obligation in respect of long-term
employee benefits plans is calculated separately for each plan by estimating the amount of future benefit that employees have
earned in the current and prior periods, discounting that amount and deducting the fair value of any plan assets.
G.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H. Provisions A provision is recognized if, as a result of a past
event, the Group has a present legal or constructive obligation that can be estimated reliably, and it is probable that an outflow
of economic benefits will be required to settle the obligation.
I. Revenue The Group recognizes revenue from upfront and milestone
payments at the point in time the milestone criteria is met and collectability is probable. The revenue is measured according
to the amount of the consideration to which the Group expects to be entitled.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Determining the transaction
price The transaction price is the amount of the consideration
to which the Group expects to be entitled in exchange for the license and commercialization agreement. The Group takes into account
the effects of all the following elements when determining the transaction price: variable consideration, the existence of a significant
financing component, non-cash consideration, and consideration payable to the customer. Variable consideration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 The license granted by the Company, which relates
to its product is granted to a third party which can obtain direct use of, and substantially all of the remaining benefits from
the license at the point in time at which the license is granted. The Group will not continue to be involved in any activities
that significantly affect the IP at the specific territory. Therefore recognized the license granted as right-to-use license. Principal or agent When another party is involved in providing goods
or services to the customer, the Group examines whether the nature of its promise is a performance obligation to provide the defined
goods or services itself, which means the Group is a principal and therefore recognizes revenue in the gross amount of the consideration,
or to arrange that another party provide the goods or services which means the Group is an agent and therefore recognizes revenue
in the amount of the net commission. The Group engaged with a third party to manufacture
its products for the Group's customer ("the Manufacturing Agreement"). The Group is a principal when it controls the promised
goods or services before their transfer to the customer. Indicators that the Group controls the goods or services before their
transfer to the customer include, inter alia, as follows: the Group is the primary obligor for fulfilling the promises in the
contract; the Group has inventory risk before the goods or services are transferred to the customer; and the Group has discretion
in setting the prices of the goods or services. The above indicates that in the Manufacturing Agreement
the Group is an agent and therefore it recognizes such revenues on a net basis.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The Group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Royalties The Company recognizes revenue
for sales-based royalties promised in exchange for a license of intellectual property when the later of the following events occurs:
(a) the subsequent sale occurs; or (b) the performance obligation to which some or all of the sales-based royalties has been satisfied.
The Company has yet to recognize revenues from royalties.
J. Financing income
and expense Finance income comprises changes in the fair value
of the financial liability through profit and loss, and income from short term deposits. Finance expenses include loss from exchange rate
differences. Interest expense is recognized, using the effective interest method. In the statements of cash flows, interest received
is presented as part of cash flows from investing activities and interest paid is presented as part of cash flows from financing
activities.
K. Equity Incremental costs directly attributable to an expected
issuance of an instrument that will be classified as equity are recognized as an asset in deferred expenses in the statement of
financial position. The costs are deducted from the equity upon the initial recognition of the equity instruments, or are expensed
as financing expenses in the statement of operations when the issuance is no longer expected to take place.
L. Issuance of units
of securities The consideration received from the issuance of units
of securities is attributed initially to financial liabilities that are measured each period at fair value through profit or loss,
and then to financial liabilities that are measured only upon initial recognition at fair value. The remaining amount is allocated
to equity.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
M.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Current taxes Current tax is the expected tax payable (or receivable) on the
taxable income for the year, using tax rates enacted or substantively enacted at the reporting date. Current taxes also include
taxes in respect of prior years and any tax arising from dividends. Deferred taxes A deferred tax asset is recognized for unused tax
losses, tax benefits and deductible temporary differences, to the extent that it is probable that future taxable profits will
be available against which they can be utilized. Deferred tax assets that were not recognized are
reevaluated at each reporting date and recognized if it has become probable that future taxable profits will be available against
which they can be utilized.
N. Leases Policy applicable as from January 1, 2019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not to separate non-lease components from
lease components and instead accounting for all the lease components and related non-lease components as a single lease component.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2 years
● Motor Vehicles 2-3 years Policy applicable before January 1, 2019 Determining whether an arrangement contains a lease At inception or upon reassessment of an arrangement, the Group
determines whether such an arrangement is or contains a lease. An arrangement is a lease or contains a lease if the following two
criteria are met:
● The fulfillment of the arrangement is dependent on the
use of a specific asset or assets; and
● The arrangement contains rights to use the asset. At inception or upon reassessment of the arrangement, the Group
separates payments and other consideration required by such an arrangement into those for the lease and those for other elements
on the basis of their relative fair values. If the Group concludes for a finance lease that it is impracticable
to separate the payments reliably, an asset and a liability are recognized at an amount equal to the fair value of the underlying
asset. Subsequently the liability is reduced as payments are made and an imputed finance charge on the liability is recognized
using the buyer's incremental borrowing rate. Other leases
are classified as operating leases, and the leased assets are not recognized on the Group's statement of financial position. Lease payments Payments made under operating
leases, other than conditional lease payments, are recognized in profit or loss on a straight-line basis over the term of the
lease. Lease incentives received are recognized as an integral part of the total lease expense on a straight-line basis, over
the term of the lease. Minimum lease payments made under operating leases are recognized in profit or loss as incurred.
O. New standards and interpretations not yet adopted
(1) IAS 1 Presentation of
Financial Statements Amendment to IAS 1, Presentation
of Financial Statements: Classification of Liabilities as Current or Non-Current The Amendment replaces certain
classification requirements for current or non-current liabilities. Thus, for example, according to the Amendment, a liability
will be classified as non-current when the entity has the right to defer settlement for at least 12 months after the reporting
period, and it "has substance" and is in existence at the end of the reporting period. A right is in existence at the
end of the reporting period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2 and is applicable retrospectively, including an amendment to comparative
data. The Group is examining the effects of the Amendment
on the consolidated financial statements with no plans for early adoption.
(2) Amendment to IFRS 3,
Business Combinations The Amendment clarifies
whether a transaction to acquire an operation is the acquisition of a "business" or an asset. For the purpose of
this examination, the Amendment added an optional concentration test so that if substantially all of the fair value of the
acquired assets is concentrated in a single identifiable asset or a group of similar identifiable assets, the acquisition
will be of an asset. In addition, the minimum requirements for definition as a business have been clarified, such as for
example the requirement that the acquired processes be substantive so that in order for it to be a business, the operation
shall include at least one input element and one substantive process, which together significantly contribute to the ability
to create outputs. Furthermore, the Amendment narrows the reference to the outputs element required in order to meet the
definition of a business and added examples illustrating the aforesaid examination The Amendment is effective for
transactions to acquire an asset or business for which the acquisition date is in annual periods beginning on or after January
1, 2020, with earlier application being permitted. In the opinion of the Group, application
of the Amendment will may have a material effect on the accounting treatment of future acquisitions of operations.</t>
  </si>
  <si>
    <t>Operating Segments</t>
  </si>
  <si>
    <t>Disclosure of operating segments [abstract]</t>
  </si>
  <si>
    <t>Note 4 - Operating Segments Since 2018 the chief operating decision marker (CODM)
has started to review the results of two reportable segments, as described below, which form the Group’s strategic business
units. The strategic business units offer different products and services and the allocation of resources and evaluation of performance
are managed separately because they require different technology and marketing strategies. For each of the strategic business
units, the Group’s CODM reviews internal management reports on at least a quarterly basis. The following summary describes
the operations in each of the Group’s operating segments:
● Pain and Hypertension – Includes development
and marketing of Consensi TM
● Oncology – Includes development of a small
molecule that has demonstrated in pre-clinical studies the potential to overcome resistance to multiple anti-cancer drugs. The accounting policies of the operating segments
are the same as described in Note 3 regarding significant accounting policies. Performance is measured based on segment operating
results as included in reports that are regularly reviewed by the chief operating decision maker. Segment results are used to
measure performance as management believes that such information is the most relevant in evaluating the results of certain segments
relative to other entities that operate within these industries. Segment results reported to the chief operating decision maker
includes revenue and research and development expenses which are directly attributable to a segment on a reasonable basis. Information about reportable
segments Information regarding the results
of each reportable segment is included below.
For the year ended December 31, 2019
Pain and Hypertension Oncology Total reportable segments Reconciliations (*) Total consolidated
USD in thousands
Revenues 1,000 - 1,000 - 1,000
Research and development expenses 395 2,041 2,436 238 2,674
Operating loss 3,068 2,815 5,883 1,273 7,156
Finance income, net (1,479 )
Tax Expenses 216
Loss for the year 5,893
For the year ended December 31, 2018
Pain and Hypertension Oncology Total reportable segments Reconciliations (*) Total consolidated
USD in thousands
Revenues 1,000 - 1,000 - 1,000
Research and development expenses 2,185 2,537 4,722 546 5,268
Operating loss 4,730 3,217 7,947 (121 ) 7,826
Finance income, net (2,257 )
Loss for the year 5,569
For the year ended December 31, 2017
Pain and Hypertension Oncology Total reportable segments Reconciliations (*) Total consolidated
USD in thousands
Revenues 100 - 100 - 100
Research and development expenses 2,603 1,328 3,931 709 4,640
Operating loss 6,674 1,951 8,625 3,341 11,966
Finance income, net 947
Loss for the year 12,913
(*) Includes employees
share based expenses and other expenses/income related to rights granted to Taoz. Information on geographical
segments In presenting information on the basis of geographical
segments, segment revenue is based on the geographical location of customers. Revenues in 2019 are from the U.S and in each of
2018 and 2017 from the far-east. For further information see Note 13. All of the Group’s non-current assets are located
in Israel.</t>
  </si>
  <si>
    <t>Subsidiary</t>
  </si>
  <si>
    <t>Subsidiary [Abstract]</t>
  </si>
  <si>
    <t>Note 5 - Subsidiary
A. On January 13, 2017, the Company completed its
acquisition from Goldman Hirsh Partners Ltd ("GHP") of a controlling interest in TyrNovo, a privately-owned Israeli
company, which is developing NT-219, a small molecule that has demonstrated in pre-clinical studies, the potential to overcome
resistance to multiple anti-cancer drugs. Pursuant to the terms of the transaction, the Company
issued to GHP 564,625 of its Ordinary Shares (the "Consideration Shares") and paid GHP aggregate cash proceeds of
approximately USD 2 million (the "Cash Consideration") in exchange for 9,570 Ordinary Shares in TyrNovo, that represented
approximately 65% of TyrNovo's shares. In addition, the Company was assigned a loan in the amount of USD 101 thousand which
had been made by GHP to TyrNovo, (the "TyrNovo Acquisition"). USD 167 thousand of the Cash Consideration was held
back by the Company pending the fulfillment of certain conditions as agreed to between the Company and GHP. During 2019 the Company
and GHP signed an agreement, according to which the Company paid GHP USD 91 thousand and the remaining amount of USD 76 thousand
was retained by the Company to cover any future claims it might have with regards of any matter the above amount was withheld
for and is waived by GHP. The Company has written off this remaining liability. All of the Consideration Shares were held in escrow
in order to ensure the fulfillment of certain post-closing undertakings and to satisfy indemnification claims and other liabilities
the Company may become subject to as a result of the TyrNovo Acquisition. In February 2019, the Consideration Shares were released
from the escrow. The acquisition was accounted for as an asset purchase
as it does not meet the definition of a business combination in accordance with IFRS 3.
(1) Consideration The following summarizes the acquisition date fair
value of each major class of consideration:
USD thousands
Cash 2,000
Equity instruments issued (564,625 Ordinary Shares) (1) 1,800
Assignment of loan to the Company (101 )
Total consideration transferred 3,699
(1) The
fair value of the Ordinary Shares issued was based on the listed share price of the Group on January 11, 2017 of approximately
USD 3.19 per share.
(2) Identifiable assets acquired and liabilities assumed The following table summarizes the recognized amounts
of assets acquired and liabilities assumed at the date of acquisition:
USD thousands
Current assets 21
Fixed assets, net 3
Intangible assets (2) 6,172
Short-term credit from bank (16 )
Trade payables (123 )
Other payables (212 )
Long-term related parties (130 )
Total net identifiable assets 5,715
(2) In-process research and development Purchased in-process research and development expense
represents the value assigned to research and development projects, which were commenced but not yet completed at the date of acquisition.
Technological feasibility for these projects has not been established and they have no alternative future use in research and development
activities or otherwise.
B. Settlement
with a minority shareholder On February 9, 2017, subsequent to the acquisition
of TyrNovo, the Company, TyrNovo and Taoz - Company for Management and Holdings of Companies Ltd. ("Taoz"), a shareholder
owning at that time approximately 4% of TyrNovo, entered into a settlement arrangement in response to a motion filed by Taoz on
January 19, 2017. Pursuant to the settlement arrangement, the parties
agreed, among other matters, as follows: Taoz was entitled to be issued an additional 77 ordinary
shares of TyrNovo, representing 0.5% of the issued and outstanding share capital of TyrNovo immediately following this issuance.
The shares were issued in February 2017 and were measured at a fair value of USD 29 thousand. Taoz had the right during a defined period to invest
an additional USD 1,750,000 (the "Deferred Investment") by way of convertible loans, with conversion terms defined
under various circumstances, including the possibility of conversion at a price per share reflecting a 30% discount off the price
per share paid in a subsequent financing round, and the possibility of conversion at a price per TyrNovo share reflecting a TyrNovo
company valuation of USD 13,500,000. In the event that a defined milestone is achieved,
and Taoz did not invest the Deferred Investment, then the Company has the right to acquire all of Taoz's holdings in TyrNovo
at a price per share of USD 476.48. The Company provided to Taoz a put option to sell
to the Company up to 50% of the TyrNovo shares issued to Taoz, exercisable during a period of 90 days from the publication by TyrNovo
of the results of Phase I clinical trials, for a price per TyrNovo share equal to USD 1,600, either in ordinary shares of the Company
or, at the Company' sole discretion, in cash; upon the expiration of the 90 day exercise period, the put option, if not exercised
by Taoz, shall expire and no longer be valid. The rights granted to Taoz by the Company were valued
at the date of agreement at USD 1,000 thousand and were charged to Other Expenses. The value of these rights as of December 31,
2017 was estimated at USD 1,030 thousand. The net change in value of this liability in the amount of USD 30 thousand was charged
to Finance Expenses, as well as other expenses in the amount of USD 29 thousand value of shares issued to Taoz in the consolidated
financial statements for the year ended December 31, 2017. Regarding valuation techniques and significant unobservable
inputs, see Note 20B. In regards with the acquisition of Taoz's shares
in TyrNovo, see Note 5C below. In October 2017, the Company signed an agreement for
the acquisition of an additional 27% stake in TyrNovo (the "Newly Acquired TyrNovo Shares"), from a group of unaffiliated
minority shareholders of TyrNovo, who collectively held 4,024 ordinary shares, or approximately 27%, of TyrNovo. In exchange for
these Newly Acquired TyrNovo Shares, the Company issued to these unaffiliated minority shareholders of TyrNovo, in aggregate, 658,484
newly issued ordinary shares of the Company, which, at that time, represented approximately 6% of the Company's issued and
outstanding share capital . The closing of this transaction took place on March
15, 2018, following which the Company held approximately 91.9% of TyrNovo's issued and outstanding ordinary shares. The carrying amount of TyrNovo's net assets
in the consolidated financial statements on the date of the acquisition was USD 2,821 thousand. The Group recognized a decrease
in non-controlling interests of USD 768 thousand, an increase in share premium of USD 1,483 thousand and a decrease in a capital
reserve for transactions with non-controlling interest of USD 715 thousand.
C. In
June 2018, the Company signed an agreement with a minority shareholder in TyrNovo, Taoz, for the acquisition of its holding in
TyrNovo, which was approximately 4.1% of TyrNovo's share capital. In exchange for these shares and for the waiving of investment
rights and put options it was previously granted, which are described in Note 5B, the Company issued to Taoz 140,845 newly issued
ordinary shares of the Company. The fair value of the shares issued as consideration for the acquisition of TyrNovo Shares amounted
to USD 237 thousand. The fair value of the shares issued in consideration for waving the rights amounted to USD 136 thousand.
As part of the agreement, the Company committed to register the newly issued shares for trading. The registration statement, registering
the Company's ADSs representing the newly issued shares for trading, was declared effective by the SEC as of August 8, 2018.
In accordance with the agreement, the Company paid to Taoz in cash the difference between the share price of Kitov's shares
on the closing date to that on the registration date, which amounted to USD 160 thousand. The cash payment was recorded to finance
expenses. The carrying amount of TyrNovo's net assets
in the consolidated financial statements on the date of the acquisition was USD 1,977 thousand. The Group recognized a decrease
in non-controlling interests of USD 93 thousand, an increase in share premium of USD 237 thousand and a decrease in a capital reserve
for transactions with non-controlling interest of USD 144 thousand. In addition, the Company derecognized the derivative
liability of USD 1,030 thousand, recognized an amount of USD 894 thousand as other income and an increase in share premium of USD
136 thousand deriving from the waiving of the rights, as described above. The closing of this transaction took place on June
15, 2018, following which the Company held approximately 97.4% of TyrNovo's issued and outstanding ordinary shares.
D. Non-controlling
interests Non-controlling interests are presented based on their
proportionate interest in the recognized amount of the assets and liabilities of TyrNovo.
E. The
following is condensed information regarding TyrNovo:
Incorporated and Group's ownership equity
TyrNovo Ltd. Israel 98.47 % During 2019
TyrNovo issued 13,750 shares to Kitov which increase the Company's direct ownership of equity from 97.6% to 98.47%.</t>
  </si>
  <si>
    <t>Cash and Cash Equivalents</t>
  </si>
  <si>
    <t>Cash and cash equivalents [abstract]</t>
  </si>
  <si>
    <t xml:space="preserve">Note
6 - Cash and Cash Equivalents
As of December 31
2019 2018
USD thousands
Balance in USD 4,279 4,410
Balance in other currencies 106 753
Total cash and cash equivalents 4,385 5,163 </t>
  </si>
  <si>
    <t>Other Current Assets</t>
  </si>
  <si>
    <t>Other Current Assets [Abstract]</t>
  </si>
  <si>
    <t xml:space="preserve">Note 7 - Other Current Assets
As of December 31
2019 2018
USD thousands
Receivables, see Note 14 1,493 -
Government authorities 182 81
Reimbursement of legal fees receivable - 743
Prepaid fee to the Food and Drug Administration - 930
Prepaid expenses and other receivables 232 76
Total other current assets 1,907 1,830 </t>
  </si>
  <si>
    <t>Other Payables</t>
  </si>
  <si>
    <t>Trade and other payables [abstract]</t>
  </si>
  <si>
    <t xml:space="preserve">Note 8 - Other Payables
As of December 31
2019 2018
USD thousands
Contract liabilities, see Note 14 961 -
Due to related parties - payroll related 587 910
Due to GHP (Note 5A) - 167
Accrued expenses 255 852
Government authorities 36 65
Payroll related payables 267 61
2,106 2,055 </t>
  </si>
  <si>
    <t>Changes in equity [abstract]</t>
  </si>
  <si>
    <t xml:space="preserve">Note 9 - Equity
A. On
December 19, 2018 in a shareholders' general meeting, it was resolved to consolidate the Company's authorized and
paid-in share capital in a 20:1 ratio, in a way that every 20 shares with no par value were consolidated into one share with no
par value. The said reverse share split took place on January 4, 2019. Following the reverse share split, the Company's
authorized share capital is 250,000,000 ordinary shares, with no par value, and 50,000,000 non-voting senior preferred shares,
with no par value, divided into 5 classes of 10,000,000 preferred shares in each class. In these consolidated financial statements, all numbers
of shares reflect the reverse share split retrospectively.
B. The
Company's share capital
As of December 31 As of December 31
Number of shares in thousands
Authorized Issued Authorized Issued
Ordinary shares, no par value 250,000 19,564 250,000 16,099
Class A preferred shares, no par value 10,000 - 10,000 -
Class B preferred shares, no par value 10,000 - 10,000 -
Class C preferred shares, no par value 10,000 - 10,000 -
Class D preferred shares, no par value 10,000 - 10,000 -
Class E preferred shares, no par value 10,000 - 10,000 -
C. Changes
in share capital during the year
For the year ended December 31
2019 2018 2017
Number of shares in thousands
Issued as at January 1 16,009 11,222 7,662
Issuance of ADSs (See D below) 3,429 3,260 2,432
Issuance of shares (See Note 5) - 799 565
Vesting of RSUs 97 121 563
Exercise of warrants 29 607 -
Issued as at December 31 19,564 16,009 11,222
D. Financing
rounds
1. In January 2019, in a registered direct offering on the NASDAQ, the Company raised USD 6 million gross (approximately USD 5.1 million net of placement agent fees and other offering related expenses). Part of the issuance expenses were warrants issued to the placement agent in the amount of USD 298 thousand were recorded in equity. USD 129 thousand were recorded net of share premium and USD 169 thousand were recorded to finance expense. In this registered direct offering, the Company issued 3,428,572 ADSs and, in a concurrent private placement, 2,571,430 non-listed warrants to purchase 2,571,430 ADSs. Each non-listed warrant is exercisable until July 15, 2024 at an exercise price of USD 2.00 per ADS. The ADSs issued were recorded in equity in an amount of USD 2,200 thousand, net of issuance expenses. The warrants were considered a derivative instrument (due to a cashless exercise feature), and were recorded as a liability in the amount of USD 3,406 thousand. Issuance expenses related to the warrants, in the amount of USD 515 thousand were recorded to finance expense. During September 2019, the warrants were listed for trading, as a result the cashless feature expired. Therefore the Company reclassified the warrants to equity according to the warrants fair value on the listing date. The changes in the warrants fair value was recorded as financial income. The warrants fair value on the listing date was USD 1,273 thousand. See also Note 20B.
2. In
June 2018, in a registered direct offering on the NASDAQ, the Company raised a gross amount of USD 8.1 million (approximately
USD 7.4 million net of placement agent fees and other offering related expenses). In
this registered direct offering, the Company issued 3,260,000 ADSs and, in a concurrent private placement, 1,630,000 non-listed
warrants to purchase 1,630,000 ADSs. Each non-listed warrant is exercisable until December 5, 2023 at an exercise price of USD
2.80 per ADS. The ADS's issued were recorded in equity in an amount of USD 4,276 thousand, net of issuance expenses. The
warrants were considered a derivative instrument (due to a cashless exercise feature) and were recorded as a liability in the
amount of USD 3,467 thousand. Issuance expenses related to the warrants, in the amount of USD 301 thousand were recorded to finance
expenses. During
September 2019, the warrants were listed for trading, as a result the cashless feature expired. Therefore the Company reclassified
the warrants to equity according to the warrants fair value on the listing date. The changes in the warrants fair value was recorded
as financial income. The warrants fair value on the listing date was USD 661 thousand. See also Note 20B.
3. In
July 2017, in a registered direct offering on the NASDAQ, the Company raised a gross amount of USD 3.5 million (approximately
USD 3.1 million net of placement agent fees and other In
this registered direct offering, the Company issued 2,431,746 ADSs in a concurrent private placement and 1,215,873 non-listed
warrants to purchase 1,215,873 ADSs. Each non-listed warrant is exercisable until January 14, 2023 at an exercise price of USD
1.50 per ADS. The ADS's issued were recorded in equity and in an amount of USD 2,174 thousand. The warrants were considered
a derivative instrument (due to a cashless exercise feature) and were recorded as a liability. During August 2018, the warrants
were listed for trading, as a result the cashless feature expired. Therefore the Company reclassified the warrants to equity
according to the warrants fair value on the listing date. The changes in the warrants fair value was recorded as financial income.
The warrants fair value on the listing date was USD 567 thousand. See also Note 20B.
E. Other
equity transactions
1 During the reporting period, the Company issued 97 thousand ordinary shares on account of vested RSUs granted in 2017 and 2018. See also Note 10A.
2. During the reporting period, 29 thousand warrants, issued in July 2017, were exercised into 29 thousand shares for a consideration of USD 43 thousand. Subsequently, an amount of USD 42 thousand was recorded to share premium against receipts on accounts of warrants.
3. During
2018 343 thousand warrants, issued in July 2017, were exercised into 343 thousand shares for a consideration of USD 515 thousand.
In addition, 484 thousand warrants, issued in July 2017, were exercised into 264 thousand shares on a cashless exercise, and
an amount of USD 1,618 thousand was recorded to share premium against derivative liabilities.
4. During
2018 the Company issued 121 thousand ordinary shares on account of vested RSUs granted in 2017. See also Note 10A.
5. On
October 30, 2017, the Company issued to a vendor of the Company, in consideration for services provided by the vendor to the
Company, 67,367 ADSs. The fair value of the services provided was measured at USD 150 thousand, out of which, USD 96 were
recorded as share premium against general and administrative expenses in 2017 and USD 54 thousand were recorded as share premium
against general and administrative expenses in 2018.
6. During
October and December 2017, the Company issued 496,533 ordinary shares on account of vested RSUs. See also Note 10.
F. Non-controlling
interests The
following table summarizes the information relating to a subsidiary that has non-controlling interests, before any intra-group
eliminations:
December 31 December 31
TyrNovo Ltd. in USD thousand
Non-controlling interests percentage 1.53 % 2.4 %
Non-current assets 24 9
Current assets 192 415
Current liabilities (646 ) (4,120 )
Net assets (430 ) (3,696 )
Net assets attributable to non-controlling interests (7 ) (89 )
Loss for the year 2,847 3,688
Loss allocated to non-controlling interests 43 369 </t>
  </si>
  <si>
    <t>Share-based Payment Arrangements</t>
  </si>
  <si>
    <t>Share-based Payment Arrangements [Abstract]</t>
  </si>
  <si>
    <t xml:space="preserve">Note
10 - Share-based Payment Arrangements
A. On
December 23, 2019, the Company granted 400 thousand options to the Chairman of the Board. The options have an exercise
price of USD 0.814 per one ordinary share, and will vest during 3 years from the grant date. The options are exercisable
for 7 years from grant date. The
fair value of these options as of the grant date was measured at USD 207 thousand. During
March and April 2019, the board of directors of the Company approved the grant of 3,162 thousand options to directors,
employees and consultants. The options have an exercise price of USD 1.28 – 1.64 per one ordinary share, and will
vest during 3 years from the date of grant. The options are exercisable for 5-7 years from grant date. The fair value
of these options as of the grant date was measured at USD 2,677 thousand. Those options that were granted to directors
were approved by the shareholders of the Company in April 2019. In
addition, the Company granted 61 thousand options to Tmura, an Israeli charity organization, the options have an exercise
price equals USD 6 per ordinary share, and were immediately vested at the date of grant. The fair value of these options
as of the grant date was measured at USD 56 thousand. On
November 20, 2018, the Company granted 159,759 options and 59,720 RSUs to two executives. The RSUs and options have a
vesting period of 3 years from the commencement of the offeree's engagement with the Group, with a one-year cliff
for the first one-third of the vested amount, and over 8 quarters thereafter. The exercise period is 5 years from the
date of the grant. The options shall have an exercise price equals to USD 1.59 per one ordinary share. 34,825 thousand
RSUs were fully vested at the time of the grant. The fair value of these RSUs and options at the date of the grant was
measured at USD 71 thousand and USD 127 thousand, respectively. On
August 15, 2017, the Company's Board of Directors approved grants of 17 thousand RSUs and 29 thousand options to two consultants.
The RSUs and/or options have a vesting period of 3 years from the commencement of the service provider's engagement, with
a one-year cliff for the first one-third of the vested amount, and over 8 quarters thereafter. The exercise period is 7 years
from the date of the grant. The options shall have an exercise price equals to USD 1.84 per one ordinary share. 29 thousand options
and 9 thousand RSUs were fully vested at the time of the grant. The fair value of these RSUs and options at the date of the grant
was measured at USD 32 thousand and USD 31 thousand, respectively. In
addition, on August 15, 2017, the Company's Board of Directors granted of 42 thousand RSUs and 16 thousand options to one
consultant . In
June 2017, the Company's board of directors decided to amend the Company's 2016 Equity-Based Incentive Plan (the "Plan")
to increase the number of Ordinary Shares available for issuance thereunder by an additional 1,900,000 Ordinary Shares. No other
amendments were made to the Plan. On
August 1, 2017, the Company's board of directors approved grants of 608 thousand RSUs and 440 thousand options. The options
have an exercise price equals to USD1.85 per one ordinary share. The RSUs and/or options have a vesting period of 3 years from
the commencement of the Officer's or Director's engagement, with a one-year cliff for the first one-third of the vested
amount, and over 8 quarters thereafter. The exercise period is 7 years from the date of the grant. 22 thousand RSUs and 20 thousand
options were fully vested at the time of the grant. The fair value of these RSUs and options at the date of the grant was measured
at USD 1,326 thousand and USD 592 thousand, respectively. The
Company recorded in 2019 an expense of USD 1,273 thousand (2018 - USD 719 thousand), of which USD 988 thousand (2018 - USD 660
thousand) are to key management personnel.
B Other
share based payment arrangements See
Note 9E with regards to share based payments to service providers.
C. The
number and weighted average exercise prices (in USD) of share options are as follows:
Weighted average exercise price Number of options
2019 2018 2017 2019 2018 2017
Outstanding on January 1 2.60 3.08 4.29 1,131,781 1,002,022 519,746
Expired during the year - 7.00 20.72 - 30,000 2,239
Granted during the year 1.32 1.59 1.85 3,622,895 159,759 484,515
Outstanding on December 31 1.71 2.60 3.08 4,754,676 1,131,781 1,002,022
Exercisable on December 31 3.21 2.95 2.83 1,093,029 873,344 708,879
The
exercise price is denominated in NIS and are re-measured using historic exchange rates. The
options outstanding at December 31, 2019 had an exercise price of USD 0.81- USD 6 (2018 - USD 1.59- USD 4.39, 2017 -USD 1.84 -
USD 7.01), and weighted average contractual life of 5.56 years (2018 - 5.29 years, 2017 - 7.2 years).
D. The
number of RSUs are as follows:
Number of RSUs
2019 2018
Outstanding at January 1 109,419 170,727
Granted during the year - 59,720
Vested during the year 97,910 121,028
Outstanding at December 31 11,509 109,419
E. Options
to service providers were measured at the fair value of the service, when available. The
fair value of the Company's share options granted to employees, directors and service providers, where fair value of service
was not measurable, was measured using the binominal model, using the fair value of the traded warrants with similar terms, making
certain adjustments to reflect the specific terms of the options based on the expected duration. The
following assumptions were used :
2019 2018 2017
Share Price - USD 0.746 - 1.22 1.18 1.82 - 2.17
Option price - USD 0.49-1.1 0.80 3.28 - 3.82
Expected volatility (%) 99.22-113.78 105.77 80.65 - 80.91
Expected duration (years) 4.61-7 4.95 6.77 - 6.97
Dividend yield (%) - - -
Risk free rate interest rate (%) 1.63%-1.95% 1.41 % 1.36 - 1.39
F. On
January 3, 2018, TyrNovo granted 1,170 options of TyrNovo to certain employees. The options were fully vested at the date of grant.
The exercise period is 7 years from the date of the grant. The options shall have an exercise price equals to USD 0.29 per one
ordinary share. The fair value of these options at the date of the grant was measured at USD 431 thousand. The
fair value of these options was measured using the binominal model, The
following assumptions were used :
2018
Share Price - USD 368.39
Option price - USD 369.39
Expected volatility (%) 79.16
Expected duration (years) 7
Dividend yield (%) -
Risk free rate interest rate (%) 2.4 % In
2018, the Company recorded a share-based compensation expense of USD 431 thousand, of which USD 402 thousand are to key management
personnel.
G. Expenses
recognized in the consolidated financial statements:
For
the year ended December 31
2019 2018 2017
USD thousands
Research and development expenses 238 546 709
General and administrative expenses 1,035 227 1,570
Other expenses - - 29
Total share-based expense recognized 1,273 773 2,308 </t>
  </si>
  <si>
    <t>Transactions and Balances with Related Parties</t>
  </si>
  <si>
    <t>Disclosure of transactions between related parties [abstract]</t>
  </si>
  <si>
    <t xml:space="preserve">Note
11 - Transactions and Balances with Related Parties In
addition to their salaries or fees, the Group also provides non-cash benefits to directors and executive officers, and contributes
to a post-employment defined contribution plan on behalf of employees. Certain
executive officers are entitled to termination benefits of up to 6 monthly salaries or fees. Executive
officers also participate in the Group's share option programs. For further information, see Note 10 regarding share-based
payments. Expenses
of key management personnel: The
Company recorded expenses to executive officers:
For the year ended December 31
2019 2018 2017
USD thousands
Short - term employee benefits 1,776 2,165 2,305
Post-employment benefits 22 16 137
Share based payments 719 574 1,669
2,517 2,755 4,111 The
Company recorded expenses to directors:
For
the year ended December 31
2019 2018 2017
USD thousands
Short - term benefits 339 268 217
Share based payments 269 86 236
608 354 453 </t>
  </si>
  <si>
    <t>Commitments and Contingent Liabilities</t>
  </si>
  <si>
    <t>Disclosure of contingent liabilities [abstract]</t>
  </si>
  <si>
    <t>Commitments and contingent liabilities</t>
  </si>
  <si>
    <t>Note
12 – Commitments and contingent liabilities
A. Commitments
1. TyrNovo,
has obligations to the Israel Innovation Authority (hereinafter: "IIA") with respect to grants it received from
the IIA in connection with TyrNovo's technology. The requirements and restrictions for such grants are found in the
Encouragement of Research, Development and Technological Innovation in Industry Law 5744-1984 and in the IIA's rules
and guidelines and the terms of these grants. In
general, a recipient company is obligated to pay the IIA royalties from the revenues generated from the sale of products and related
services developed as a result of, a research and development program funded by the IIA (currently a yearly rate of 3% to 6%),
up to the aggregate amount of the total grants received by the IIA, plus annual interest. Tyrnovo will not be required to repay
the grants if it does not generate revenue. TyrNovo's
technologies were developed, at least in part, with funds from IIA grants, and accordingly is obligated to pay royalties on sales
of any of its IIA funded products and related services. As of December 31, 2019, the maximum royalty amount that would
be payable by TyrNovo, excluding interest, is approximately NIS 5.5 million (USD 1.6 million), and as of such date, TyrNovo had
not paid any royalties to the IIA. The
Group does not recognize a liability for royalties because there is no reasonable assurance, as of the reporting period, that
the underlying sales will occur in the future. Therefore, the financial statements do not include a liability for these royalties.
2. TyrNovo
has entered into a license agreement (the "License Agreement") with Yissum Research Development company of the
Hebrew University of Jerusalem Ltd. (hereafter "Yissum") dated August 15, 2013, as amended. In accordance with
the License Agreement, Yissum granted the Company an exclusive license to commercialize, exploit, develop, manufacture, market,
import, export, distribute, offer to sell, or sell products, that are derived from Yissum's licensed technology. In
consideration for the grant of the license, the Company shall pay Yissum the following consideration during the term of the license:
(i) Royalties
at a rate of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 The
consolidated financial statements do not include a liability for royalties or sublicense fees for this license agreement as there
is no minimum payments and thus obligation will be recognized when the related sales will occur.
B. Claims
1. In
December 2015, a lawsuit and a motion to approve such lawsuit as a class action was filed
against the Company and its directors by shareholders who were holding the Company's
Tel Aviv Stock Exchange listed securities before the offering that took place in November
2015, claiming damages for the purported class in the motion totaling NIS 16.4 million
(USD 4.3 million) due to the said offering (the "Motion"). The Company delivered
its response to the court in accordance with applicable law. A preliminary hearing held
by the court on September 12, 2016 and subsequently the court set a schedule for the
submission by the petitioners of a motion for discovery, and any responses to such motion.
Additional preliminary hearings were held during 2017. On October 24, 2017 the court
issued a ruling to stay proceedings in this matter until January 15, 2018 due to the
ongoing ISA Investigation (See Note 12B(3) below). At
the request of the ISA, this stay was subsequently extended several times by the court. Following approval of the Enforcement
Arrangement in connection with the ISA Investigation (see Note 12B(3)), the stay was lifted. An evidentiary hearing was scheduled
for June 23, 2020.
2. On
November 8, 2016, a shareholder of the Company submitted a request to the court in connection
with the Motion to be excluded from the purported class and claiming to have independent
causes of action and claims of approximately NIS 1 million (USD 262 Thousand) (the "Petition
to Exclude"). The Company responded to the court as required, and, amongst other
arguments, the Company noted that such shareholder cannot petition to be excluded from
the purported class. The court ordered the shareholder to respond and he has done so.
In May 2018 the shareholder submitted an independent lawsuit against the Company in the
Haifa Magistrates Court seeking damages of approximately NIS 1.1 million (USD 306 Thousand)
(the "Separate Lawsuit"). In August 2018 the Haifa Magistrates Court transferred
the Separate Lawsuit to the Tel Aviv Magistrates Court. The Company is of the view that
such shareholder's claims are identical to the asserted claims for damages in the
Motion, and has notified the court of such and have sought a stay of proceedings pending
the outcome of the Motion. A hearing on the Company's motion to dismiss the Separate
Lawsuit and/or stay the proceedings has been scheduled for May 1, 2019, at which it dismissed
without prejudice in May 2019. This shareholder subsequently filed a new separate claim
against the Company in the Haifa District Court – Economic Division, which has
since been transferred to the Tel Aviv District Court – Economic Division. In January
2020, the Tel Aviv District Court – Economic Division accepted the Company's
position that the shareholder's claims are identical to the asserted claims for
damages in the Motion, and entered a stay of proceedings pending the outcome of the Motion. The
Company's management rejects the claims asserted in the Motion as well as in the Petition to Exclude and the Separate Lawsuit,
and, in consultation with its legal advisors, believes that the likelihood of the Company not incurring any financial obligation
as a result of this class action exceeds the likelihood that the Company will incur a financial obligation. Therefore, no provision
for this matter was recorded in these financial statements.
3. In
February 2017 the Company announced that the Israeli Securities Authority has begun a
formal investigation into, amongst other matters, the Company's public disclosures
in connection with the Data Monitoring Committee (DMC) appointed in connection with the
Company's Phase III trial of KIT-302, the results of which were announced in December
2015, and what information regarding the DMC was disclosed publicly by Kitov. A DMC is
generally an external independent group of experts who monitor patient safety and treatment
efficacy data while a clinical trial is ongoing, and, in the case of the KIT-302 Phase
III clinical trial, was established in order to analyze the preliminary results of the
initial patient group enrolled in the clinical trial and determine the number of additional
patients, if any, that Kitov might have needed to recruit in order to demonstrate statistical
validity, and to meet the primary end point of the clinical trial. In
February 2017, four lawsuits and motions to approve the lawsuits as a class action lawsuit (each, a "Motion"), were
filed against the Company and certain of its office holders at the Tel Aviv District Court (Economic Division), and served on
the Company, with each Motion relating to the above noted formal investigation by the Israeli Securities Authority (ISA) into
the Company's public disclosures (the "2017 Motions"). One of these motions was subsequently withdrawn. The
petitioners in one of the motions petitioned the court to dismiss the other 2 of the 2017 Motions ("Petition for Dismissal").
On December 19, 2017 the court granted the Petition for Dismissal and dismissed the other remaining 2017 Motions. The remaining
motion (the "Surviving Motion") was filed against the Company, the Company's executive directors and certain
of its present and former directors, by certain shareholders who are requesting to act as representatives of all shareholders
of record from December 10, 2015 until February 6, 2017. The plaintiffs allege, among other things, that the Company included
misleading information in its public filings which caused the class for which the plaintiffs are seeking recognition, an aggregate
loss of approximately NIS 29 million (approximately USD 8 million). The Company and other defendants have not yet delivered their
response to the court, and will do so in accordance with applicable law and the court's instructions. The court ordered
a stay of proceedings due to the ongoing ISA Investigation. Following approval of the " Enforcement Arrangement" (see
below) in connection with the ISA Investigation, the stay was lifted. On March 8, 2020 the court approved scheduling arrangement
agreed to by the parties to the Surviving Motion, whereby the the petitioners in the Surviving Motion will have 45 days to submit
an amended lawsuit and motion to approve the lawsuit as a class action, the respondents will have 60 days following the submission
of such amended fillings to submit their responses, and the petitioners will then have an additional 30 days to respond to the
respondents' filings. Under
applicable Israeli law, a motion to approve a lawsuit as a class action initially needs to be approved as such by the court. Only
after such approval is granted by the court, will the court proceed to the second stage of hearing the underlying claims of the
class action lawsuit. The
Company's management rejects the claims in all of the aforesaid Motions and class action lawsuits. At this preliminary stage
the Company is unable, with any degree of certainty, to make any evaluations or any assessments with respect to the Surviving
Motion as to the probability of success or the scope of potential exposure, if any. Therefore, no provision for this matter was
recorded in these financial statements. On
February 7, 2017, a holder of the Company's securities listed on the NASDAQ filed in the United States District Court (Southern
District of New York), a federal securities class action relating to the above noted formal investigation by the ISA into the
Company's public disclosures against the Company, its CEO and CFO, seeking unspecified damages and relief in connection
with, amongst other things, damages alleged to have occurred due to the purchasers of the Company's securities in the Company's
initial public offering in the USA on November 20, 2015, as well as in open market purchases, as a result of the Company allegedly
including misleading information in its public filings. An amended complaint was filed on June 19, 2017, which complaint limited
the scope of its claims as compared to the original complaint. On
August 2, 2017, the Company filed a motion to dismiss the amended complaint in its entirety. In addition, on September 20, 2017,
the Company filed a letter motion requesting a conference on the issue of whether this litigation should be dismissed. On September
21, 2017, the court granted the Company's request, and on November 7, 2017, the court ordered that the issues raised in
the letter motion would be considered together with and supplementing the motion to dismiss. No decision was rendered on the motion
to dismiss. On
February 10, 2017, a holder of the Company's securities listed on the NASDAQ filed in the Superior Court of the State of
California, a securities class action relating to the above noted formal investigation by the ISA into the Company's public
disclosures, against the Company, its CEO and CFO and the underwriters in the Company's initial public offering in the USA
on November 20, 2015, seeking unspecified damages and relief in connection with, amongst other things, damages alleged to have
occurred due to the purchasers of the Company's securities in such public offering as a result of the Company allegedly
including misleading information in its public filings. On
March 20, 2017, a holder the Company's securities listed on the NASDAQ filed in the Superior Court of the State of California,
a securities class action against the Company, its CEO and CFO and the underwriters in the Company's initial public offering
in the USA on November 20, 2015, seeking unspecified damages and relief in connection with, amongst other things, damages alleged
to have occurred due to the purchasers of the Company's securities in such public offering as a result of the Company allegedly
including misleading information in its public filings. On
April 6, 2017, the Superior Court of the State of California for the County of San Mateo entered an order consolidating the two
California putative class actions. An
amended complaint was filed on or about June 5, 2017. On
December 15, 2017, the Company filed a motion to stay discovery pending the resolution of the ISA Investigation. Following Plaintiffs'
opposition to the Company's motion on January 5, 2018 and the Company's reply in further support on January 16, 2018,
the court ruled in the Company's favor after arguments on January 29, 2018 staying discovery by Plaintiffs against the Company
and the individual defendants until June 1, 2018, at which point the parties are to update the court on the status of the ISA's
investigation. Discovery against the underwriters continued. In
June 2018 the Company entered into a Memorandum of Understanding and subsequently, in July 2018 entered into a Stipulation of
Settlement with respect to the shareholder class action lawsuits pending against it. Under the terms of the proposed settlement,
the purported classes in all of the actions will receive aggregate consideration of USD 2.0 million. The settlement consideration,
as well as ancillary expenses, will be funded by the Company's insurance carriers, who
have indicated to the Company that they have already made reserves for the settlement consideration. The settlement was approved
by the court in March 2019 and has been finalized. Pursuant
to the final settlement, the Company and its directors and officers are released from the claims that were asserted or could have
been asserted in the Actions by class members participating in the settlement. ISA
Administrative Enforcement Arrangement: On
August 13, 2019, the Administrative Enforcement Committee (the "Committee") of the Israel Securities Authority ("ISA")
approved an administrative enforcement agreement, titled Enforcement Arrangement ("Enforcement Arrangement"), entered
into by and amongst ISA, Kitov Pharma Ltd. (the "Company" or the "Registrant"), Isaac Israel, the Company's
chief executive officer, Paul Waymack, the Company's former chairman and Simcha Rock, the Company's former chief financial
officer, pursuant to which the Company and each of Messrs. Israel, Waymack and Rock settled the ISA's claims that under
Israeli Securities Laws the Company made negligent disclosures in a number of its historical reports filed with the ISA in 2014
and 2015, and the ISA decided to discontinue its criminal investigation and to cease all proceedings against the Company and its
principals with respect to the facts set out in the Enforcement Arrangement. As part of the Enforcement Arrangement the Company
shall pay a fine of NIS 1,500,000 (approximately USD 430,000), payable in 24 consecutive monthly payments. The
Company, by vote of a committee consisting of independent members of the Board of Directors, and the above mentioned principals,
agreed to the Enforcement Arrangement with the ISA.</t>
  </si>
  <si>
    <t>Revenue [abstract]</t>
  </si>
  <si>
    <t>Note
13 - Revenues Revenues
recorded are from upfront payments of license agreements. Such revenues in 2019 are from a customer in the U.S and in each of
2018 and 2017 from two customers in the far-east.</t>
  </si>
  <si>
    <t>Research and Development Expenses</t>
  </si>
  <si>
    <t>Research and Development Expenses [Abstract]</t>
  </si>
  <si>
    <t>Note
14 - Research and Development Expenses
For
the year ended December 31
2019 2018 2017
USD thousands
Salaries, wages and related expenses 1,012 933 969
Share-based payments (see also Note 10) 238 546 709
Service providers (*) 1,424 3,789 2,962
2,674 5,268 4,640
(*) The
Company has determined that it acts as an agent for certain transactions, see Note 3I. Accordingly, the Company recorded USD 532
thousand as an offset of R&amp;D costs. Receivables and payables regarding such transactions are recorded on a gross basis (see
Notes 7 and 8, respectively).</t>
  </si>
  <si>
    <t>Sales, General and Administrative Expenses</t>
  </si>
  <si>
    <t>General and Administrative Expenses [Abstract]</t>
  </si>
  <si>
    <t>Note
15 - Sales, General and Administrative Expenses
A.
For
the year ended December 31
2019 2018 2017
USD thousands
Employees and officers compensation 1,445 1,733 1,984
Share-based payments (see also Note 10) 657 87 1,224
Legal fees in connection with ISA investigation and class action lawsuits (see also Note 12B) 356 690 893
Other professional consulting 900 1,525 1,306
Board member remuneration and insurance 622 470 505
Board member share-based payments 269 86 47
FDA Fee 946 - -
ISA settlement (see also Note 12B) 387 - -
Rent and office maintenance 80 243 196
Travel 144 143 131
Car expenses 38 85 64
Depreciation 178 7 4
Other 56 126 43
6,078 5,195 6,397
B. The
Consolidated Statements of Operations for the year ended December 31, 2019, include refunds from the insurance company in
respect of legal expenses in the amount of USD 596 thousand, and for December 31, 2018, amount of USD 743 thousand.</t>
  </si>
  <si>
    <t>Other Expenses (Income)</t>
  </si>
  <si>
    <t>Other Expenses (Income) [Abstract]</t>
  </si>
  <si>
    <t>Note
16 - Other Expenses (Income) During
2017 the Company recorded an amount of USD 1,029 thousand in its consolidated financial statements under Other Expenses, with
regards to rights granted to Taoz as part of the Company's settlement with Taoz, regarding the acquisition of TyrNovo, See
also Note 5B. During 2018, the Company acquired Taoz's holdings in TyrNovo. As part of the agreement with Taoz, it waived
the rights described in Note 5B, and the Company recorded an amount of USD 894 thousand under Other Income, see also Note 5C .</t>
  </si>
  <si>
    <t>Finance Expense (Income)</t>
  </si>
  <si>
    <t>Finance Expense (Income) [Abstract]</t>
  </si>
  <si>
    <t>Note
17 - Finance Expense (Income)
For
the year ended December 31
2019 2018 2017
USD thousands
Income (expenses) in respect of derivatives, net (*) (1,509 ) (2,740 ) 1,049
(*) The
derivatives are related mainly to the fair value adjustments of warrants. The 2019, 2018 and 2017 warrants included a cashless
exercise feature, which expired on September 16, 2019, September 12, 2019 and August 8, 2018, respectively, when the Company filed
a registration statement with the SEC, registering the shares that will derive from future exercise of these warrants. See also
Note 20B.
For the year ended December 31
2019 2018 2017
USD thousands
Finance expense
Fees and interest expense 81 9 26
Loss from exchange rate differences, net 100 106 -
Payment to Taoz, see Note 5C - 160 -
Warrant issuance costs - 301 -
181 576 26
For the year ended December 31
2019 2018 2017
USD thousands
Finance income
Income from exchange rate differences, net - - (22 )
Interest income from short term deposits (151 ) (93 ) (106 )
(151 ) (93 ) (128 )</t>
  </si>
  <si>
    <t>Taxes on Income</t>
  </si>
  <si>
    <t>Taxes on Income [Abstract]</t>
  </si>
  <si>
    <t>Note
18 - Taxes on Income
A. Corporate
tax rate The
tax rate applicable to the Group for 2019 and 2018 is 23%. The tax rate in 2017 was 24%.
B. Carry-forward
losses The
Company and its subsidiaries incurred losses through 2019, which are not expected to be utilized in the foreseeable future.
Therefore, the Group did not record current taxes or deferred taxes. In
2019, the main reconciling item from the statutory tax rate of the Company (23%, representing theoretical tax benefit of approximately
USD 1.3 million) to the effective tax rate (0%) is the fact that deferred taxes were not created in respect of carry forward tax
losses. The
carry-forward loss for tax purposes for the Company and its subsidiaries, and the unrecognized research and development expenses,
amounts to USD 21 million as of December 31, 2019 (2018 – USD 33.1 million, 2017 – USD 28.2 million).
C. Tax
assessments The
Company's tax assessments are deemed finalized through the end of 2017, pursuant to section 145 of the Israeli Income
Tax Ordinance. The subsidiary's tax assessments are deemed finalized through the end of 2014, pursuant to section
145 of the Israeli Income Tax Ordinance. During
2019, the Company's tax assessments for Kitov Pharma Ltd. for the tax years of 2014 - 2017 were finalized. Following
the tax assessments, the Company was required to pay an amount of approximately 250 USD thousands which were recorded
as an expense in 2019.</t>
  </si>
  <si>
    <t>Employee Benefits</t>
  </si>
  <si>
    <t>Employee Benefits [Abstract]</t>
  </si>
  <si>
    <t>Employee benefits</t>
  </si>
  <si>
    <t>Note
19 - Employee benefits
A. Employee
benefits include post-employment benefits and short term benefits. Balances
include:
For the Year ended
December 31
2019 2018
USD thousands USD thousands
Short-term benefits 365 136
Post-employment benefits 285 405
B. Post-employment
benefit plans – defined contribution plan The
Company has a defined contribution plan in respect of the Company's liability in respect of its employees who are subject
to Section 14 of the Severance Pay Law – 1963.
For the Year ended December 31
2019 2018 2017
USD thousands USD thousands USD thousands
Amount recognized as expense in respect of defined contribution plan 136 95 52
C. Certain
of the Company's senior executives are entitled to annual and special bonuses under the terms of their employment and
consulting agreements. These bonuses will become due upon the achievement of certain goals or agreements for the commercialization
of the Company's products. These consolidated financial statements include bonuses in the amount of USD 462 thousand
for the year ended December 31, 2019, and USD 777 thousand for the year ended December 31, 2018.
D. Certain
of the Company's senior executives are entitled to benefits upon termination of employment under the terms of their
employment and consulting agreements, see Note 11 on related parties. These benefits are measured based on the time of service
and their monthly pay and the expected term of their employment. These consolidated financial statements include a liability
due to these grants of USD 285 thousand and USD 405 thousand, as of December 31, 2019 and 2018, respectively.</t>
  </si>
  <si>
    <t>Financial Instruments</t>
  </si>
  <si>
    <t>Disclosure of detailed information about financial instruments [abstract]</t>
  </si>
  <si>
    <t>Note
20 - Financial Instruments Framework
for risk management The
Board of Directors has overall responsibility for the establishment and oversight of the Group's risk management framework. The
Group's risk management practice was formulated to identify and analyze the risks that the Group faces, to set appropriate
limits for the risks and controls, and to monitor the risks and their compliance with the limits. The risk policy and risk management
methods are reviewed regularly to reflect changes in market conditions and in the Group's operations. The Group acts to
develop an effective control environment in which all employees understand their roles and commitment. The
Group Audit Committee oversees how management monitors compliance with the Group's risk management policies and procedures,
and reviews the adequacy of the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A. Risk
management
1. Credit
risk Credit
risk is the risk of financial loss to the Group if a debtor or counterparty to a financial instrument fails to meet its contractual
obligations, and arises mainly from the Company's receivables. The Group restricts exposure to credit risk by investing
only in bank deposits. The
Group held cash and cash equivalents and short-term deposits of USD 4,395 thousand at December 31, 2019 (2018 – USD 6,684).
These are held with banks, which are rated A2, based on Moody's Rating Agency ratings. The short-term deposits, mainly in
USD, bear fixed interest ranging between 0.02% - 2.97%. The
carrying amount of cash and cash equivalents and short-term deposits approximate their fair value.
2. Market
risk Market
risk is the risk that changes in market prices, such as foreign currency exchange rates, the CPI, interest rates and the prices
of equity instruments, will influence the Group's results or the value of its holdings in financial instruments. The objective
of market risk management is to manage and control market risk exposures within acceptable parameters, while optimizing returns. Currency
risk The
Group is exposed to currency risk mainly for cash and purchases for research and development expenses that are denominated in
dollars and euros. Therefore, the Group is exposed to exchange rate fluctuations in these currencies against the NIS and takes
steps to reduce the currency risk by maintaining its liquid resources in accordance with its future needs. Set
forth below is a sensitivity test to possible changes in USD/NIS exchange rate as of December 31, 2019:
Sensitive instrument Income (loss) from Value Income (loss) from
Down 2% Down 5% Up 5% Up 2%
Cash and cash equivalents and deposits 2 5 106 (5 ) (2 )
Other current assets 9 22 440 (22 ) (9 )
Accounts payable (18 ) (45 ) (903 ) 45 18
Other payables (20 ) (49 ) (985 ) 49 20
Post-employment benefit liabilities (2 ) (5 ) (101 ) 5 2
Total income (loss) (29 ) (72 ) 72 29
B. Financial
instruments measured at fair value:
1. A
loan of USD 2 million to FamWave was accounted for as a financial asset at fair value
(see Note 1E for further information).
2. In
September 2019, the Company registered the warrants issued in 2018 and 2019 and therefore
they were reclassified from financial liabilities to equity in their fair value using
Black &amp; Scholes valuation method.
3. Fair
value hierarchy of financial instruments measured at fair value:
December 31, 2019
Level 1 Level 2 Level 3 Total
USD thousands
Financial assets
Loan - - 2,000 2,000
December 31, 2018
Level 1 Level 2 Level 3 Total
USD thousands
Financial liabilities
Warrants (see Note 9D(2)) - - 554 554 Details
regarding fair value measurement at Level 3:
Financial
instrument Valuation
method for determining fair value Significant
unobservable inputs
For
the year ended December 31, 2019
Warrants Black
- Scholes expected
term 4.02-4.83
years
expected
volatility 99 %
annual
risk free interest 1.95 %
dividend
yield 0 %
For
the year ended December 31, 2018
Warrants Black
- Scholes expected
term 4.9
years
expected
volatility 97.29 %
annual
risk free interest 2.51 %
dividend
yield 0 %
4. The
recoverable amount of the in-process research and development (hereinafter –
"intangible asset") was based on its value in use and was determined by discounting
the future cash flows to be generated from it. The recoverable amount of the intangible
asset exceeds it's carrying amount, thus no impairment loss was recognized. Key
assumptions used in calculation of recoverable amount: Discount
rate The
discount rate used for calculating intangible asset recoverable amount is 20%, taking into consideration the risk associated
in drug candidates at this stage of development.</t>
  </si>
  <si>
    <t>Subsequent Events</t>
  </si>
  <si>
    <t>Subsequent Events [Abstract]</t>
  </si>
  <si>
    <t>Note
21 - Subsequent Events
1. On
March 14, 2019 the Company signed an agreement to acquire 100% of FameWave Ltd, a privately
held biopharmaceutical Company developing CM-24, ("FameWave") from its shareholders
in exchange for USD 10 million worth of its newly issued ADSs with a long-term lock-up
period, priced at USD 1.23 per ADS, plus 50% warrant coverage based on an exercise price
of USD 1.98 per ADS with a 4-year term. In addition, the Company provided a loan to FameWave
of up to approximately USD 2 million to be paid to cCAM BioTherapeutics Ltd., a wholly
owned subsidiary of Merck Sharp and Dohme Corp., known as "MSD" in Israel,
which discovered CM-24, or to repay certain loans provided by FameWave's shareholders.
The acquisition closed in January 7, 2020. Under
the terms of the agreement, OrbiMed, Pontifax and Arkin Holdings, leading life-science focused investment funds, are exchanging
their shares in FameWave for Kitov ADSs and warrants, and investing USD 3.5 million in Kitov in exchange for additional
newly issued ADSs of Kitov. As of January 7, 2020, OrbiMed, Pontifax and Arkin Holdings each hold approximately 11% of
Kitov's shares on a non-diluted basis.
2. In
March 2020, in a public offering on the NASDAQ, the Company raised a gross amount of
USD 6.0 million (approximately USD 5.2 million net of placement agent fees and other
offering related expenses). In
this public offering, the Company issued 9,620,000 ADSs and 10,380,000 pre-funded warrants, 20,000,000 warrants to purchase
20,000,000 ADSs. Each pre-funded warrant is exercisable until March, 2035 at an exercise price of USD 0.0001 and each
warrant is exercisable until March, 2025 at an exercise price of USD 0.325 per ADS. In addition, the placement agent in
this offering was granted 1,400,000 warrants to purchase 1,400,000 ADSs exercisable until March, 2025 at an exercise price
of USD 0.375 per ADS. The Company will also issue 250,000 ADS in a private placement to the previous placement agent in
this transaction.
3. In December 2019, a strain of coronavirus
was reported to have surfaced in Wuhan, China, and in 2020 has reached multiple other countries, resulting in government-imposed
quarantines, travel restrictions and other public health safety measures in China, the USA, Israel, and other affected countries.
The various precautionary measures taken by many governmental authorities around the world in order to limit the spread of the
Coronavirus, which has affected and could have an adverse effect on the global markets and its economy, including on the availability
and pricing of employees, resources, materials, manufacturing and delivery efforts and other aspects of the global economy. Therefore,
the Coronavirus could disrupt production and cause delays in the supply and delivery of products used in our operations, may affect
our operation, including the conduct of clinical studies, or the ability of regulatory bodies to grant approvals or supervise
our candidates and products, may further divert the attention and efforts of the medical community to coping with the Coronavirus
and disrupt the marketplace in which we operate and may have a material adverse effects on our operations. As of the date of March
16, 2020 we cannot estimate the effect of this development, if any.</t>
  </si>
  <si>
    <t>Significant Accounting Policies (Policies)</t>
  </si>
  <si>
    <t>Basis of consolidation</t>
  </si>
  <si>
    <t>A. Basis of consolidation
1. Business combination The Group accounts for business combinations using
the acquisition method when control is transferred to the Group.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2. Subsidiaries Subsidiaries are entities controlled by the Group.
The Group controls an entity when it is exposed to, or has rights to, variable returns from its involvement with the entity and
has the ability to affect those returns through its power over the entity. The consolidated financial statements of subsidiaries
are included in the consolidated financial statements from the date on which control commences until the date on which control
ceases.
3. Non-controlling
interests Non-controlling interests are measured initially
at their proportionate share of the acquiree’s identifiable net assets at the date of acquisition. Changes in the Group’s interest in a subsidiary
that do not result in a loss of control are accounted for as equity transactions.
4. Transactions
eliminated on consolidation Intra-group balances and transactions, and any unrealized
income and expenses arising from intra-group transactions, are eliminated in preparing the consolidated financial statements.</t>
  </si>
  <si>
    <t>Foreign currency transactions</t>
  </si>
  <si>
    <t xml:space="preserve"> B. Foreign currency
transactions Transactions in foreign currency are translated
to the functional currency of the Group at exchange rates as of the transaction dates. Monetary assets and liabilities
denominated in foreign currency as of the reporting date are translated into the functional currency at the exchange rate as
of the said date. Exchange rate differences with respect to monetary items are the differences between the amortized cost in
the functional currency as of the start of the year, adjusted for the effective interest during the year, and the amortized
cost in foreign currency, translated at the exchange rate as of the end of the year. Non-monetary items denominated in
foreign currency and measured at historical cost, are translated using the exchange rate as of the transaction date. Exchange
rate differences arising from translation into the functional currency are recognized on the statement of operations as
financial expenses.</t>
  </si>
  <si>
    <t>Financial instruments</t>
  </si>
  <si>
    <t>C. Financial instruments
1. Non-Derivative
financial instruments
a. Non-derivative
financial assets – policy applicable as from January 1, 2018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ssets at amortized cost; assets at fair value through other comprehensive income
– investments in debt instruments; assets at fair value through other comprehensive income – investments in equity
instruments; or assets at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b. Non-derivative
financial assets – policy applicable before January 1, 2018 Initial recognition and
measurement of financial assets The Group initially recognizes receivables and deposits
on the date that they are created. All other financial assets acquired in a regular way purchase, are recognized initially on
the trade date at which the Group becomes a party to the contractual provisions of the instrument, meaning on the date the Group
undertook to purchase or sell the asset. Non-derivative financial assets include: cash and
cash equivalents, short term deposits and other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 Non-derivative
financial liabilities Non-derivative financial liabilities
include: accounts payables and other payabl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Group manages such liabilities and their performance
is assessed based on their fair value in accordance with the Group’s documented risk management strategy, providing that
the designation is intended to prevent an accounting mismatch, or the liability is a combined instrument including an embedded
derivative. Derecognition of financial
liabilities Financial liabilities are derecognized when the obligation
of the Group, as specified in the agreement, expires or when it is discharged, cancelled or transferred to equity.
d. Derivative financial
liabilities The Group holds derivative financial
instruments that do not serve for hedging purpos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and
classified as level 3.</t>
  </si>
  <si>
    <t>D. Intangible assets
1. Research and
development Expenditure on research activities, undertaken with
the prospect of gaining new scientific or technical knowledge and understanding, is recognized in profit or loss when incurred. Development activities involve also plans or
designs for the production of new or substantially improved products and process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see also Note 5),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4. Timing of impairment
testing Once a year and on the same date, or more frequently
if there are indications of impairment, the Group estimates the recoverable amount of each cash generating unit that contains
goodwill, or intangible assets that have indefinite useful lives or are unavailable for use.</t>
  </si>
  <si>
    <t>Loss per share</t>
  </si>
  <si>
    <t>E. Loss per share The Group presents loss per share data for its ordinary
share capital. Loss per share is calculated by dividing the loss attributable to holders of ordinary shares, by the weighted average
number of ordinary shares outstanding during the period.</t>
  </si>
  <si>
    <t xml:space="preserve"> F. Employee benefits The Group has a number of post-employment benefit
plans. The plans are usually financed by deposits with insurance and pension companies,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lans are recognized as an expense in profit or
loss in the periods during which related services are rendered by employees. Other long-term employee
benefits The Group’s net obligation in respect of long-term
employee benefits plans is calculated separately for each plan by estimating the amount of future benefit that employees have
earned in the current and prior periods, discounting that amount and deducting the fair value of any plan assets.</t>
  </si>
  <si>
    <t>Share-based payment transactions</t>
  </si>
  <si>
    <t xml:space="preserve"> G.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t>
  </si>
  <si>
    <t>Provisions</t>
  </si>
  <si>
    <t xml:space="preserve"> H. Provisions A provision is recognized if, as a result of a past
event, the Group has a present legal or constructive obligation that can be estimated reliably, and it is probable that an outflow
of economic benefits will be required to settle the obligation.</t>
  </si>
  <si>
    <t>Revenue</t>
  </si>
  <si>
    <t xml:space="preserve"> I. Revenue The Group recognizes revenue from upfront and milestone
payments at the point in time the milestone criteria is met and collectability is probable. The revenue is measured according
to the amount of the consideration to which the Group expects to be entitled.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and the spread of the contractual payments,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Determining the transaction
price The transaction price is the amount of the consideration
to which the Group expects to be entitled in exchange for the license and commercialization agreement. The Group takes into account
the effects of all the following elements when determining the transaction price: variable consideration, the existence of a significant
financing component, non-cash consideration, and consideration payable to the customer. Variable consideration The Group includes variable consideration, or part
of it, in the transaction price only when it is highly probable that its inclusion will not result in a significant revenue reversal
in the future when the uncertainty has been subsequently resolved. At the end of each reporting period and if necessary, the Group
revises the amount of the variable consideration included in the transaction price. Right to use and
right to access To determine whether the Group’s promise to
grant a license provides a customer with either a right to access the Group’s IP or a right-to-use the Group’s IP,
the Group considers whether a customer can direct the use of, and obtain substantially all of the remaining benefits from, a license
at the point in time at which the license is granted. A license is considered a “right-to-use”
license when the customer maintains control of the IP upon its transfer. However, if the grantor of the license maintains involvement
with the IP after its transfer, and the customer cannot direct the use of, and obtain substantially all of the remaining benefits
from the license, then the license is considered a right-to-access license. The license granted by the Company, which relates
to its product is granted to a third party which can obtain direct use of, and substantially all of the remaining benefits from
the license at the point in time at which the license is granted. The Group will not continue to be involved in any activities
that significantly affect the IP at the specific territory. Therefore recognized the license granted as right-to-use license. Principal or agent When another party is involved in providing goods
or services to the customer, the Group examines whether the nature of its promise is a performance obligation to provide the defined
goods or services itself, which means the Group is a principal and therefore recognizes revenue in the gross amount of the consideration,
or to arrange that another party provide the goods or services which means the Group is an agent and therefore recognizes revenue
in the amount of the net commission. The Group engaged with a third party to manufacture
its products for the Group’s customer ("the Manufacturing Agreement"). The Group is a principal when it controls the promised
goods or services before their transfer to the customer. Indicators that the Group controls the goods or services before their
transfer to the customer include, inter alia, as follows: the Group is the primary obligor for fulfilling the promises in the
contract; the Group has inventory risk before the goods or services are transferred to the customer; and the Group has discretion
in setting the prices of the goods or services. The above indicates that in the Manufacturing Agreement
the Group is an agent and therefore it recognizes such revenues on a net basis.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The Group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Royalties The Company recognizes revenue
for sales-based royalties promised in exchange for a license of intellectual property when the later of the following events occurs:
(a) the subsequent sale occurs; or (b) the performance obligation to which some or all of the sales-based royalties has been satisfied.
The Company has yet to recognize revenues from royalties.</t>
  </si>
  <si>
    <t>Financing income and expense</t>
  </si>
  <si>
    <t>J. Financing income
and expense Finance income comprises changes in the fair value
of the financial liability through profit and loss, and income from short term deposits. Finance expenses include loss from exchange rate
differences. Interest expense is recognized, using the effective interest method. In the statements of cash flows, interest received
is presented as part of cash flows from investing activities and interest paid is presented as part of cash flows from financing
activities.</t>
  </si>
  <si>
    <t>K. Equity Incremental costs directly attributable to an expected
issuance of an instrument that will be classified as equity are recognized as an asset in deferred expenses in the statement of
financial position. The costs are deducted from the equity upon the initial recognition of the equity instruments, or are expensed
as financing expenses in the statement of operations when the issuance is no longer expected to take place.</t>
  </si>
  <si>
    <t>Issuance of units of securities</t>
  </si>
  <si>
    <t>L. Issuance of units
of securities The consideration received from the issuance of units
of securities is attributed initially to financial liabilities that are measured each period at fair value through profit or loss,
and then to financial liabilities that are measured only upon initial recognition at fair value. The remaining amount is allocated
to equity.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t>
  </si>
  <si>
    <t>Income tax expense</t>
  </si>
  <si>
    <t>M. Income tax expense Income tax comprises current and deferred tax. Current tax and
deferred tax are recognized in profit or loss except to the extent that they relate to a business combination, or are recognized
directly in equity or in other comprehensive income to the extent they relate to items recognized directly in equity or in other
comprehensive income. Current taxes Current tax is the expected tax payable (or receivable) on the
taxable income for the year, using tax rates enacted or substantively enacted at the reporting date. Current taxes also include
taxes in respect of prior years and any tax arising from dividends. Deferred taxes A deferred tax asset is recognized for unused tax
losses, tax benefits and deductible temporary differences, to the extent that it is probable that future taxable profits will
be available against which they can be utilized. Deferred tax assets that were not recognized are
reevaluated at each reporting date and recognized if it has become probable that future taxable profits will be available against
which they can be utilized.</t>
  </si>
  <si>
    <t>Leases</t>
  </si>
  <si>
    <t>N. Leases Policy applicable as from January 1, 2019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not to separate non-lease components from
lease components and instead accounting for all the lease components and related non-lease components as a single lease component.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2 years
● Motor Vehicles 2-3 years Policy applicable before January 1, 2019 Determining whether an arrangement contains a lease At inception or upon reassessment of an arrangement, the Group
determines whether such an arrangement is or contains a lease. An arrangement is a lease or contains a lease if the following two
criteria are met:
● The fulfillment of the arrangement is dependent on the
use of a specific asset or assets; and
● The arrangement contains rights to use the asset. At inception or upon reassessment of the arrangement, the Group
separates payments and other consideration required by such an arrangement into those for the lease and those for other elements
on the basis of their relative fair values. If the Group concludes for a finance lease that it is impracticable
to separate the payments reliably, an asset and a liability are recognized at an amount equal to the fair value of the underlying
asset. Subsequently the liability is reduced as payments are made and an imputed finance charge on the liability is recognized
using the buyer's incremental borrowing rate. Other leases
are classified as operating leases, and the leased assets are not recognized on the Group's statement of financial position. Lease payments Payments made under operating
leases, other than conditional lease payments, are recognized in profit or loss on a straight-line basis over the term of the
lease. Lease incentives received are recognized as an integral part of the total lease expense on a straight-line basis, over
the term of the lease. Minimum lease payments made under operating leases are recognized in profit or loss as incurred.</t>
  </si>
  <si>
    <t>New standards and interpretations not yet adopted</t>
  </si>
  <si>
    <t>O. New standards and interpretations not yet adopted
(1) IAS 1 Presentation of
Financial Statements Amendment to IAS 1, Presentation
of Financial Statements: Classification of Liabilities as Current or Non-Current The Amendment replaces certain
classification requirements for current or non-current liabilities. Thus, for example, according to the Amendment, a liability
will be classified as non-current when the entity has the right to defer settlement for at least 12 months after the reporting
period, and it "has substance" and is in existence at the end of the reporting period. A right is in existence at the
end of the reporting period only if the entity complies with conditions for deferring settlement at that date. Furthermore, the
Amendment clarifies that the conversion option of a liability will affect its classification as current or non-current, other
than when the conversion option is recognized as equity. The Amendment is effective for
reporting periods beginning on or after January 1, 2022 and is applicable retrospectively, including an amendment to comparative
data. The Group is examining the effects of the Amendment
on the consolidated financial statements with no plans for early adoption.
(2) Amendment to IFRS 3,
Business Combinations The Amendment clarifies
whether a transaction to acquire an operation is the acquisition of a "business" or an asset. For the purpose of
this examination, the Amendment added an optional concentration test so that if substantially all of the fair value of the
acquired assets is concentrated in a single identifiable asset or a group of similar identifiable assets, the acquisition
will be of an asset. In addition, the minimum requirements for definition as a business have been clarified, such as for
example the requirement that the acquired processes be substantive so that in order for it to be a business, the operation
shall include at least one input element and one substantive process, which together significantly contribute to the ability
to create outputs. Furthermore, the Amendment narrows the reference to the outputs element required in order to meet the
definition of a business and added examples illustrating the aforesaid examination The Amendment is effective for
transactions to acquire an asset or business for which the acquisition date is in annual periods beginning on or after January
1, 2020, with earlier application being permitted. In the opinion of the Group, application
of the Amendment will may have a material effect on the accounting treatment of future acquisitions of operations.</t>
  </si>
  <si>
    <t>Basis of Preparation of the Consolidated Financial Statements (Tables)</t>
  </si>
  <si>
    <t>Schedule of changes in exchange rates</t>
  </si>
  <si>
    <t>Representative
exchange rate of USD
(NIS/USD 1)
Date of consolidated financial statements:
December 31, 2019 3.456
December 31, 2018 3.748
December 31, 2017 3.467
Changes in exchange rates for the year ended: %
December 31, 2019 (7.8 )
December 31, 2018 8.1
December 31, 2017 (9.8 )</t>
  </si>
  <si>
    <t>Operating Segments (Tables)</t>
  </si>
  <si>
    <t>Schedule of segment reporting information by segment</t>
  </si>
  <si>
    <t>For the year ended December 31, 2019
Pain and Hypertension Oncology Total reportable segments Reconciliations (*) Total consolidated
USD in thousands
Revenues 1,000 - 1,000 - 1,000
Research and development expenses 395 2,041 2,436 238 2,674
Operating loss 3,068 2,815 5,883 1,273 7,156
Finance income, net (1,479 )
Tax Expenses 216
Loss for the year 5,893
For the year ended December 31, 2018
Pain and Hypertension Oncology Total reportable segments Reconciliations (*) Total consolidated
USD in thousands
Revenues 1,000 - 1,000 - 1,000
Research and development expenses 2,185 2,537 4,722 546 5,268
Operating loss 4,730 3,217 7,947 (121 ) 7,826
Finance income, net (2,257 )
Loss for the year 5,569
For the year ended December 31, 2017
Pain and Hypertension Oncology Total reportable segments Reconciliations (*) Total consolidated
USD in thousands
Revenues 100 - 100 - 100
Research and development expenses 2,603 1,328 3,931 709 4,640
Operating loss 6,674 1,951 8,625 3,341 11,966
Finance income, net 947
Loss for the year 12,913
(*) Includes employees
share based expenses and other expenses/income related to rights granted to Taoz.</t>
  </si>
  <si>
    <t>Subsidiary (Tables)</t>
  </si>
  <si>
    <t>Schedule of acquisition date fair value of each major class of consideration</t>
  </si>
  <si>
    <t>USD thousands
Cash 2,000
Equity instruments issued (564,625 Ordinary Shares) (1) 1,800
Assignment of loan to the Company (101 )
Total consideration transferred 3,699
(1) The
fair value of the Ordinary Shares issued was based on the listed share price of the Group on January 11, 2017 of approximately
USD 3.19 per share.</t>
  </si>
  <si>
    <t>Schedule of recognized amounts of assets acquired and liabilities assumed at the date of acquisition</t>
  </si>
  <si>
    <t>USD thousands
Current assets 21
Fixed assets, net 3
Intangible assets (2) 6,172
Short-term credit from bank (16 )
Trade payables (123 )
Other payables (212 )
Long-term related parties (130 )
Total net identifiable assets 5,715
(2) In-process research and development</t>
  </si>
  <si>
    <t>Schedule of condensed information regarding TyrNovo</t>
  </si>
  <si>
    <t>Incorporated and Group's ownership equity
TyrNovo Ltd. Israel 98.47 %</t>
  </si>
  <si>
    <t>Cash and Cash Equivalents (Tables)</t>
  </si>
  <si>
    <t>Schedule of cash and cash equivalents</t>
  </si>
  <si>
    <t xml:space="preserve"> As of December 31
2019 2018
USD thousands
Balance in USD 4,279 4,410
Balance in other currencies 106 753
Total cash and cash equivalents 4,385 5,163 </t>
  </si>
  <si>
    <t>Other Current Assets (Tables)</t>
  </si>
  <si>
    <t>Schedule of other current assets</t>
  </si>
  <si>
    <t xml:space="preserve"> As of December 31
2019 2018
USD thousands
Receivables, see Note 14 1,493 -
Government authorities 182 81
Reimbursement of legal fees receivable - 743
Prepaid fee to the Food and Drug Administration - 930
Prepaid expenses and other receivables 232 76
Total other current assets 1,907 1,830 </t>
  </si>
  <si>
    <t>Other Payables (Tables)</t>
  </si>
  <si>
    <t>Schedule of other payables</t>
  </si>
  <si>
    <t xml:space="preserve">As of December 31
2019 2018
USD thousands
Contract liabilities, see Note 14 961 -
Due to related parties - payroll related 587 910
Due to GHP (Note 5A) - 167
Accrued expenses 255 852
Government authorities 36 65
Payroll related payables 267 61
2,106 2,055 </t>
  </si>
  <si>
    <t>Equity (Tables)</t>
  </si>
  <si>
    <t>Schedule of company's share capital</t>
  </si>
  <si>
    <t xml:space="preserve">As of December 31 As of December 31
Number of shares in thousands
Authorized Issued Authorized Issued
Ordinary shares, no par value 250,000 19,564 250,000 16,099
Class A preferred shares, no par value 10,000 - 10,000 -
Class B preferred shares, no par value 10,000 - 10,000 -
Class C preferred shares, no par value 10,000 - 10,000 -
Class D preferred shares, no par value 10,000 - 10,000 -
Class E preferred shares, no par value 10,000 - 10,000 - </t>
  </si>
  <si>
    <t>Schedule of changes in share capital during the year</t>
  </si>
  <si>
    <t xml:space="preserve">For the year ended December 31
2019 2018 2017
Number of shares in thousands
Issued as at January 1 16,009 11,222 7,662
Issuance of ADSs (See D below) 3,429 3,260 2,432
Issuance of shares (See Note 5) - 799 565
Vesting of RSUs 97 121 563
Exercise of warrants 29 607 -
Issued as at December 31 19,564 16,009 11,222 </t>
  </si>
  <si>
    <t>Schedule of information relating to subsidiary that has material non-controlling interests</t>
  </si>
  <si>
    <t xml:space="preserve">December 31 December 31
TyrNovo Ltd. in USD thousand
Non-controlling interests percentage 1.53 % 2.4 %
Non-current assets 24 9
Current assets 192 415
Current liabilities (646 ) (4,120 )
Net assets (430 ) (3,696 )
Net assets attributable to non-controlling interests (7 ) (89 )
Loss for the year 2,847 3,688
Loss allocated to non-controlling interests 43 369 </t>
  </si>
  <si>
    <t>Share-based Payment Arrangements (Tables)</t>
  </si>
  <si>
    <t>Disclosure of range of exercise prices of outstanding share options [line items]</t>
  </si>
  <si>
    <t>Summary of number and weighted average exercise prices (in USD) of share options</t>
  </si>
  <si>
    <t xml:space="preserve">Weighted average exercise price Number of options
2019 2018 2017 2019 2018 2017
Outstanding on January 1 2.60 3.08 4.29 1,131,781 1,002,022 519,746
Expired during the year - 7.00 20.72 - 30,000 2,239
Granted during the year 1.32 1.59 1.85 3,622,895 159,759 484,515
Outstanding on December 31 1.71 2.60 3.08 4,754,676 1,131,781 1,002,022
Exercisable on December 31 3.21 2.95 2.83 1,093,029 873,344 708,879 </t>
  </si>
  <si>
    <t>Summary of number of RSUs</t>
  </si>
  <si>
    <t xml:space="preserve">Number of RSUs
2019 2018
Outstanding at January 1 109,419 170,727
Granted during the year - 59,720
Vested during the year 97,910 121,028
Outstanding at December 31 11,509 109,419 </t>
  </si>
  <si>
    <t>Summary of options to service providers were measured at the fair value of the service</t>
  </si>
  <si>
    <t xml:space="preserve">2019 2018 2017
Share Price - USD 0.746 - 1.22 1.18 1.82 - 2.17
Option price - USD 0.49-1.1 0.80 3.28 - 3.82
Expected volatility (%) 99.22-113.78 105.77 80.65 - 80.91
Expected duration (years) 4.61-7 4.95 6.77 - 6.97
Dividend yield (%) - - -
Risk free rate interest rate (%) 1.63%-1.95% 1.41 % 1.36 - 1.39 </t>
  </si>
  <si>
    <t>Summary of share based expenses recognized</t>
  </si>
  <si>
    <t xml:space="preserve">For
the year ended December 31
2019 2018 2017
USD thousands
Research and development expenses 238 546 709
General and administrative expenses 1,035 227 1,570
Other expenses - - 29
Total share-based expense recognized 1,273 773 2,308 </t>
  </si>
  <si>
    <t>Option pricing model [member]</t>
  </si>
  <si>
    <t>2018
Share Price - USD 368.39
Option price - USD 369.39
Expected volatility (%) 79.16
Expected duration (years) 7
Dividend yield (%) -
Risk free rate interest rate (%) 2.4 %</t>
  </si>
  <si>
    <t>Transactions and Balances with Related Parties (Tables)</t>
  </si>
  <si>
    <t>Chief Executives Officer [Member]</t>
  </si>
  <si>
    <t>Disclosure of amounts incurred by entity for provision of key management personnel services provided by separate management entities [line items]</t>
  </si>
  <si>
    <t>Schedule of payments to key management</t>
  </si>
  <si>
    <t xml:space="preserve">For the year ended December 31
2019 2018 2017
USD thousands
Short - term employee benefits 1,776 2,165 2,305
Post-employment benefits 22 16 137
Share based payments 719 574 1,669
2,517 2,755 4,111 </t>
  </si>
  <si>
    <t>Directors [Member]</t>
  </si>
  <si>
    <t xml:space="preserve">For
the year ended December 31
2019 2018 2017
USD thousands
Short - term benefits 339 268 217
Share based payments 269 86 236
608 354 453 </t>
  </si>
  <si>
    <t>Research and Development Expenses (Tables)</t>
  </si>
  <si>
    <t>Schedule of research and development expenses</t>
  </si>
  <si>
    <t xml:space="preserve"> For
the year ended December 31
2019 2018 2017
USD thousands
Salaries, wages and related expenses 1,012 933 969
Share-based payments (see also Note 10) 238 546 709
Service providers (*) 1,424 3,789 2,962
2,674 5,268 4,640
(*) The
Company has determined that it acts as an agent for certain transactions, see Note 3I. Accordingly, the Company recorded USD 532
thousand as an offset of R&amp;D costs. Receivables and payables regarding such transactions are recorded on a gross basis (see
Notes 7 and 8, respectively).</t>
  </si>
  <si>
    <t>Sales, General and Administrative Expenses (Tables)</t>
  </si>
  <si>
    <t>Schedule of of general and administrative expenses</t>
  </si>
  <si>
    <t xml:space="preserve">For
the year ended December 31
2019 2018 2017
USD thousands
Employees and officers compensation 1,445 1,733 1,984
Share-based payments (see also Note 10) 657 87 1,224
Legal fees in connection with ISA investigation and class action lawsuits (see also Note 12B) 356 690 893
Other professional consulting 900 1,525 1,306
Board member remuneration and insurance 622 470 505
Board member share-based payments 269 86 47
FDA Fee 946 - -
ISA settlement (see also Note 12B) 387 - -
Rent and office maintenance 80 243 196
Travel 144 143 131
Car expenses 38 85 64
Depreciation 178 7 4
Other 56 126 43
6,078 5,195 6,397 </t>
  </si>
  <si>
    <t>Finance Expense (Income) (Tables)</t>
  </si>
  <si>
    <t>Schedule of net change in fair value of derivatives</t>
  </si>
  <si>
    <t xml:space="preserve"> For
the year ended December 31
2019 2018 2017
USD thousands
Income (expenses) in respect of derivatives, net (*) (1,509 ) (2,740 ) 1,049
(*) The
derivatives are related mainly to the fair value adjustments of warrants. The 2019, 2018 and 2017 warrants included a cashless
exercise feature, which expired on September 16, 2019, September 12, 2019 and August 8, 2018, respectively, when the Company filed
a registration statement with the SEC, registering the shares that will derive from future exercise of these warrants. See also
Note 20B.</t>
  </si>
  <si>
    <t>Schedule of financing expenses (Income)</t>
  </si>
  <si>
    <t>For the year ended December 31
2019 2018 2017
USD thousands
Finance expense
Fees and interest expense 81 9 26
Loss from exchange rate differences, net 100 106 -
Payment to Taoz, see Note 5C - 160 -
Warrant issuance costs - 301 -
181 576 26
For the year ended December 31
2019 2018 2017
USD thousands
Finance income
Income from exchange rate differences, net - - (22 )
Interest income from short term deposits (151 ) (93 ) (106 )
(151 ) (93 ) (128 )</t>
  </si>
  <si>
    <t>Employee Benefits (Tables)</t>
  </si>
  <si>
    <t>Schedule of post-employee benefits</t>
  </si>
  <si>
    <t xml:space="preserve"> For the Year ended
December 31
2019 2018
USD thousands USD thousands
Short-term benefits 365 136
Post-employment benefits 285 405 </t>
  </si>
  <si>
    <t>Schedule of defined contribution plan in respect of its employees</t>
  </si>
  <si>
    <t xml:space="preserve"> For the Year ended December 31
2019 2018 2017
USD thousands USD thousands USD thousands
Amount recognized as expense in respect of defined contribution plan 136 95 52 </t>
  </si>
  <si>
    <t>Financial Instruments (Tables)</t>
  </si>
  <si>
    <t>Schedule of sensitivity test to possible changes in USD/NIS exchange rate</t>
  </si>
  <si>
    <t xml:space="preserve">Sensitive instrument Income (loss) from Value Income (loss) from
Down 2% Down 5% Up 5% Up 2%
Cash and cash equivalents and deposits 2 5 106 (5 ) (2 )
Other current assets 9 22 440 (22 ) (9 )
Accounts payable (18 ) (45 ) (903 ) 45 18
Other payables (20 ) (49 ) (985 ) 49 20
Post-employment benefit liabilities (2 ) (5 ) (101 ) 5 2
Total income (loss) (29 ) (72 ) 72 29 </t>
  </si>
  <si>
    <t>Schedule of financial instruments measured at fair value</t>
  </si>
  <si>
    <t xml:space="preserve">December 31, 2019
Level 1 Level 2 Level 3 Total
USD thousands
Financial assets
Loan - - 2,000 2,000
December 31, 2018
Level 1 Level 2 Level 3 Total
USD thousands
Financial liabilities
Warrants (see Note 9D(2)) - - 554 554 </t>
  </si>
  <si>
    <t>Schedule of fair value measurement</t>
  </si>
  <si>
    <t>Financial
instrument Valuation
method for determining fair value Significant
unobservable inputs
For
the year ended December 31, 2019
Warrants Black
- Scholes expected
term 4.02-4.83
years
expected
volatility 99 %
annual
risk free interest 1.95 %
dividend
yield 0 %
For
the year ended December 31, 2018
Warrants Black
- Scholes expected
term 4.9
years
expected
volatility 97.29 %
annual
risk free interest 2.51 %
dividend
yield 0 %</t>
  </si>
  <si>
    <t>General (Details) - USD ($) $ in Thousands</t>
  </si>
  <si>
    <t>Mar. 14, 2019</t>
  </si>
  <si>
    <t>Nov. 30, 2015</t>
  </si>
  <si>
    <t>General (Textual)</t>
  </si>
  <si>
    <t>Accumulated deficit</t>
  </si>
  <si>
    <t>Current development plans, description</t>
  </si>
  <si>
    <t>The Company signed an agreement to acquire 100% of FameWave Ltd, a privately held biopharmaceutical Company with rights to develop CM-24, ("FameWave") from its shareholders in exchange for USD 10 million worth of its newly issued ADSs with a long term lock-up period, priced at USD 1.23 per ADS, plus 50% warrant coverage based on an exercise price of USD 1.98 per ADS with a 4 year term. The acquisition was subject to several conditions, which have been met as of January 7, 2020. In addition, the Company provided a loan to FameWave of USD 2 million that served mainly to pay cCAM BioTherapeutics Ltd., a wholly owned subsidiary of Merck Sharp and Dohme Corp., known as "MSD" in Israel, which discovered CM-24, and to finance budgeted expenses until the closing of the acquisition. See also Note 20B.</t>
  </si>
  <si>
    <t>Description of warrants to purchase ADS</t>
  </si>
  <si>
    <t>Each ADS represents 1 ordinary share with no par value following a reverse split in effect from January 4, 2019 (see Note 9A). Each warrant enables the purchase of 1 ADS.</t>
  </si>
  <si>
    <t>Contract to acquire, percentage</t>
  </si>
  <si>
    <t>100.00%</t>
  </si>
  <si>
    <t>Basis of Preparation of the Consolidated Financial Statements (Details) - Bank Of Israel [Member] - NIS</t>
  </si>
  <si>
    <t>Foreign Exchange Rates [Line Items]</t>
  </si>
  <si>
    <t>Representative exchange rate of USD (NIS/USD 1)</t>
  </si>
  <si>
    <t>Changes in exchange rates for the Year ended</t>
  </si>
  <si>
    <t>(7.80%)</t>
  </si>
  <si>
    <t>8.10%</t>
  </si>
  <si>
    <t>(9.80%)</t>
  </si>
  <si>
    <t>Basis of Preparation of the Consolidated Financial Statements (Details Textual) - USD ($) $ in Thousands</t>
  </si>
  <si>
    <t>Recognized right-of-use assets</t>
  </si>
  <si>
    <t>Depreciation expenses</t>
  </si>
  <si>
    <t>Financing expenses</t>
  </si>
  <si>
    <t>IFRS 16 [Member]</t>
  </si>
  <si>
    <t>Discount rate lease liability</t>
  </si>
  <si>
    <t>8.00%</t>
  </si>
  <si>
    <t>Lease liabilities amount</t>
  </si>
  <si>
    <t>Significant Accounting Policies (Details)</t>
  </si>
  <si>
    <t>Buildings [Memebr]</t>
  </si>
  <si>
    <t>Significant Accounting Policies (Textual)</t>
  </si>
  <si>
    <t>Depreciation of right-of-use asset</t>
  </si>
  <si>
    <t>2 years</t>
  </si>
  <si>
    <t>Motor Vehicles [Member] | Bottom of range [Member]</t>
  </si>
  <si>
    <t>Motor Vehicles [Member] | Top of range [Member]</t>
  </si>
  <si>
    <t>3 years</t>
  </si>
  <si>
    <t>Operating Segments (Details) - USD ($) $ in Thousands</t>
  </si>
  <si>
    <t>Disclosure of disaggregation of revenue from contracts with customers [line items]</t>
  </si>
  <si>
    <t>Operating loss</t>
  </si>
  <si>
    <t>Finance income, net</t>
  </si>
  <si>
    <t>Tax Expenses</t>
  </si>
  <si>
    <t>Pain and Hypertension [Member]</t>
  </si>
  <si>
    <t>Oncology [Member]</t>
  </si>
  <si>
    <t>Total Reportable Segments [Member]</t>
  </si>
  <si>
    <t>Reconciliations [Member]</t>
  </si>
  <si>
    <t>Includes employees share based expenses and other expenses/income related to rights granted to Taoz.</t>
  </si>
  <si>
    <t>Operating Segments (Details Textual)</t>
  </si>
  <si>
    <t>Dec. 31, 2019Segments</t>
  </si>
  <si>
    <t>Number of reportable segments</t>
  </si>
  <si>
    <t>Subsidiary (Details) $ in Thousands</t>
  </si>
  <si>
    <t>Jan. 13, 2017USD ($)</t>
  </si>
  <si>
    <t>Cash</t>
  </si>
  <si>
    <t>Equity instruments issued (564,625 Ordinary Shares)</t>
  </si>
  <si>
    <t>Assignment of loan to the Company</t>
  </si>
  <si>
    <t>Total consideration transferred</t>
  </si>
  <si>
    <t>The fair value of the Ordinary Shares issued was based on the listed share price of the Group on January 11, 2017 of approximately USD 3.19 per share.</t>
  </si>
  <si>
    <t>Subsidiary (Details 1) $ in Thousands</t>
  </si>
  <si>
    <t>Current assets</t>
  </si>
  <si>
    <t>Trade payables</t>
  </si>
  <si>
    <t>Long-term related parties</t>
  </si>
  <si>
    <t>Total net identifiable assets</t>
  </si>
  <si>
    <t>In-process research and development</t>
  </si>
  <si>
    <t>Subsidiary (Details 2) - Tyr Novo Ltd [Member]</t>
  </si>
  <si>
    <t>Disclosure of subsidiaries [line items]</t>
  </si>
  <si>
    <t>Name of subsidiary</t>
  </si>
  <si>
    <t>TyrNovo Ltd.</t>
  </si>
  <si>
    <t>Country of incorporation of subsidiary</t>
  </si>
  <si>
    <t>Israel</t>
  </si>
  <si>
    <t>Group's ownership equity</t>
  </si>
  <si>
    <t>98.47%</t>
  </si>
  <si>
    <t>Subsidiary (Details Textual) - USD ($) $ / shares in Units, $ in Thousands</t>
  </si>
  <si>
    <t>Jan. 13, 2017</t>
  </si>
  <si>
    <t>Aug. 08, 2018</t>
  </si>
  <si>
    <t>Jun. 30, 2018</t>
  </si>
  <si>
    <t>Oct. 31, 2017</t>
  </si>
  <si>
    <t>Jan. 11, 2017</t>
  </si>
  <si>
    <t>Disclosure of detailed information about business combination [line items]</t>
  </si>
  <si>
    <t>Cash proceeds</t>
  </si>
  <si>
    <t>Percentage of ordinary shares acquired</t>
  </si>
  <si>
    <t>4.10%</t>
  </si>
  <si>
    <t>27.00%</t>
  </si>
  <si>
    <t>Ordinary shares issued</t>
  </si>
  <si>
    <t>Cash consideration paid</t>
  </si>
  <si>
    <t>Fair value of ordinary shares issued price per share</t>
  </si>
  <si>
    <t>Tyr Novo Ltd [Member]</t>
  </si>
  <si>
    <t>65.00%</t>
  </si>
  <si>
    <t>Loans</t>
  </si>
  <si>
    <t>Goldman Hirsh Partners Ltd [Member]</t>
  </si>
  <si>
    <t>Subsidiary (Details Textual 1) - USD ($) $ / shares in Units, $ in Thousands</t>
  </si>
  <si>
    <t>1 Months Ended</t>
  </si>
  <si>
    <t>Feb. 09, 2017</t>
  </si>
  <si>
    <t>Description of acquiree</t>
  </si>
  <si>
    <t>A shareholder owning at that time approximately 4% of TyrNovo, entered into a settlement arrangement in response to a motion filed by Taoz on January 19, 2017.</t>
  </si>
  <si>
    <t>Measurement of issued and outstanding share capital, description</t>
  </si>
  <si>
    <t>Taoz was entitled to be issued an additional 77 ordinary shares of TyrNovo, representing 0.5% of the issued and outstanding share capital of TyrNovo immediately following this issuance. The shares were issued in February 2017 and were measured at a fair value of USD 29 thousand.</t>
  </si>
  <si>
    <t>Description of measurement basis for non-controlling interest</t>
  </si>
  <si>
    <t>Taoz had the right during a defined period to invest an additional USD 1,750,000 (the "Deferred Investment") by way of convertible loans, with conversion terms defined under various circumstances, including the possibility of conversion at a price per share reflecting a 30% discount off the price per share paid in a subsequent financing round, and the possibility of conversion at a price per TyrNovo share reflecting a TyrNovo company valuation of USD 13,500,000.</t>
  </si>
  <si>
    <t>Percentage of voting equity interests acquired</t>
  </si>
  <si>
    <t>Provided to Taoz a put option to sell, description</t>
  </si>
  <si>
    <t>The Company provided to Taoz a put option to sell to the Company up to 50% of the TyrNovo shares issued to Taoz, exercisable during a period of 90 days from the publication by TyrNovo of the results of Phase I clinical trials, for a price per TyrNovo share equal to USD 1,600, either in ordinary shares of the Company or, at the Company' sole discretion, in cash; upon the expiration of the 90 day exercise period, the put option, if not exercised by Taoz, shall expire and no longer be valid.</t>
  </si>
  <si>
    <t>Rights granted, share options granted</t>
  </si>
  <si>
    <t>Other expenses</t>
  </si>
  <si>
    <t>Price per share</t>
  </si>
  <si>
    <t>Other income</t>
  </si>
  <si>
    <t>Subsidiary (Details Textual 2) - USD ($) $ in Thousands</t>
  </si>
  <si>
    <t>Mar. 15, 2018</t>
  </si>
  <si>
    <t>Jun. 15, 2018</t>
  </si>
  <si>
    <t>Acquisition of additional stake percentage</t>
  </si>
  <si>
    <t>Held in ordinary shares</t>
  </si>
  <si>
    <t>Percentage of issued and outstanding share capital</t>
  </si>
  <si>
    <t>6.00%</t>
  </si>
  <si>
    <t>Carrying amount of net assets on date of the acquisition</t>
  </si>
  <si>
    <t>Decrease in non-controlling interests</t>
  </si>
  <si>
    <t>Increase in share premium</t>
  </si>
  <si>
    <t>Decrease in a capital reserve for transactions with non-controlling interest</t>
  </si>
  <si>
    <t>Percentage of issued and outstanding ordinary shares</t>
  </si>
  <si>
    <t>91.90%</t>
  </si>
  <si>
    <t>97.40%</t>
  </si>
  <si>
    <t>Fair value of the shares issued in consideration for waving the rights amount</t>
  </si>
  <si>
    <t>Derivative financial liabilities</t>
  </si>
  <si>
    <t>Increase in share premium deriving from the waiving of the rights</t>
  </si>
  <si>
    <t>Minimum [Member]</t>
  </si>
  <si>
    <t>97.60%</t>
  </si>
  <si>
    <t>Maximum [Member]</t>
  </si>
  <si>
    <t>Direct ownership of equity</t>
  </si>
  <si>
    <t>Cash and Cash Equivalents (Details) - USD ($) $ in Thousands</t>
  </si>
  <si>
    <t>Dec. 31, 2016</t>
  </si>
  <si>
    <t>Disclosure Of Cash And Cash Equivalents [Line Items]</t>
  </si>
  <si>
    <t>Total cash and cash equivalents</t>
  </si>
  <si>
    <t>USD [Member]</t>
  </si>
  <si>
    <t>Other currencies [Member]</t>
  </si>
  <si>
    <t>Other Current Assets (Details) - USD ($) $ in Thousands</t>
  </si>
  <si>
    <t>Receivables, see Note 14</t>
  </si>
  <si>
    <t>Government authorities</t>
  </si>
  <si>
    <t>Reimbursement of legal fees receivable</t>
  </si>
  <si>
    <t>Prepaid fee to the Food and Drug Administration</t>
  </si>
  <si>
    <t>Prepaid expenses and other receivables</t>
  </si>
  <si>
    <t>Total other current assets</t>
  </si>
  <si>
    <t>Other Payables (Details) - USD ($) $ in Thousands</t>
  </si>
  <si>
    <t>Contract liabilities, see Note 14</t>
  </si>
  <si>
    <t>Due to related parties - payroll related</t>
  </si>
  <si>
    <t>Due to GHP (Note 5A)</t>
  </si>
  <si>
    <t>Accrued expenses</t>
  </si>
  <si>
    <t>Payroll related payables</t>
  </si>
  <si>
    <t>Other Payables Total</t>
  </si>
  <si>
    <t>Equity (Details) - shares</t>
  </si>
  <si>
    <t>Preferred Class D [Member]</t>
  </si>
  <si>
    <t>Disclosure of classes of share capital [line items]</t>
  </si>
  <si>
    <t>Number of shares, Authorized</t>
  </si>
  <si>
    <t>Number of shares, Issued and paid-in</t>
  </si>
  <si>
    <t>Preferred Class C [Member]</t>
  </si>
  <si>
    <t>Preferred Share Class B [Member]</t>
  </si>
  <si>
    <t>Preferred Share Class [Member]</t>
  </si>
  <si>
    <t>Preferred Class E [Member]</t>
  </si>
  <si>
    <t>Ordinary Share [Member]</t>
  </si>
  <si>
    <t>Equity (Details 1) - shares</t>
  </si>
  <si>
    <t>Issued as at January 1</t>
  </si>
  <si>
    <t>Issuance of ADSs (See D below)</t>
  </si>
  <si>
    <t>Issuance of shares (See Note 5)</t>
  </si>
  <si>
    <t>Vesting of RSUs</t>
  </si>
  <si>
    <t>Issued as at December 31</t>
  </si>
  <si>
    <t>Equity (Details 2) - USD ($) $ in Thousands</t>
  </si>
  <si>
    <t>Noncontrolling Interests [Line Items]</t>
  </si>
  <si>
    <t>Current liabilities</t>
  </si>
  <si>
    <t>Loss allocated to non-controlling interests</t>
  </si>
  <si>
    <t>Non-controlling interests [member] | Tyr Novo Ltd [Member]</t>
  </si>
  <si>
    <t>Non-controlling interests percentage</t>
  </si>
  <si>
    <t>1.53%</t>
  </si>
  <si>
    <t>2.40%</t>
  </si>
  <si>
    <t>Non-current assets</t>
  </si>
  <si>
    <t>Net assets</t>
  </si>
  <si>
    <t>Net assets attributable to non-controlling interests</t>
  </si>
  <si>
    <t>Equity (Details Textual) - USD ($) $ / shares in Units, $ in Thousands</t>
  </si>
  <si>
    <t>Oct. 30, 2017</t>
  </si>
  <si>
    <t>Sep. 30, 2019</t>
  </si>
  <si>
    <t>Jan. 31, 2019</t>
  </si>
  <si>
    <t>Dec. 19, 2018</t>
  </si>
  <si>
    <t>Jul. 31, 2017</t>
  </si>
  <si>
    <t>Equity (Textual)</t>
  </si>
  <si>
    <t>Placement agent fees</t>
  </si>
  <si>
    <t>Public offering issued by securities</t>
  </si>
  <si>
    <t>Public offering issued value</t>
  </si>
  <si>
    <t>Public offering price per unit</t>
  </si>
  <si>
    <t>Description of warrants rights</t>
  </si>
  <si>
    <t>During 2018 343 thousand warrants, issued in July 2017, were exercised into 343 thousand shares for a consideration of USD 515 thousand. In addition, 484 thousand warrants, issued in July 2017, were exercised into 264 thousand shares on a cashless exercise, and an amount of USD 1,618 thousand was recorded to share premium against derivative liabilities.</t>
  </si>
  <si>
    <t>Company issued securities, description</t>
  </si>
  <si>
    <t>The Company's authorized and paid-in share capital in a 20:1 ratio, in a way that every 20 shares with no par value were consolidated into one share with no par value. The said reverse share split took place on January 4, 2019. Following the reverse share split, the Company's authorized share capital is 250,000,000 ordinary shares, with no par value, and 50,000,000 non-voting senior preferred shares, with no par value, divided into 5 classes of 10,000,000 preferred shares in each class.</t>
  </si>
  <si>
    <t>Ordinary shares of vested restricted stock units</t>
  </si>
  <si>
    <t>Ordinary shares restricted stock units</t>
  </si>
  <si>
    <t>Warrants fair value</t>
  </si>
  <si>
    <t>Public Offering [Member]</t>
  </si>
  <si>
    <t>Company funds raised</t>
  </si>
  <si>
    <t>Warrants to purchase shares of common stock</t>
  </si>
  <si>
    <t>Proceeds from exercise of warrants</t>
  </si>
  <si>
    <t>Non-listed warrants</t>
  </si>
  <si>
    <t>The ADSs issued were recorded in equity in an amount of USD 2,200 thousand, net of issuance expenses. The warrants were considered a derivative instrument (due to a cashless exercise feature), and were recorded as a liability in the amount of USD 3,406 thousand. Issuance expenses related to the warrants, in the amount of USD 515 thousand were recorded to finance expense. During September 2019, the warrants were listed for trading, as a result the cashless feature expired. Therefore the Company reclassified the warrants to equity according to the warrants fair value on the listing date. The changes in the warrants fair value was recorded as financial income. The warrants fair value on the listing date was USD 1,273 thousand. See also Note 20B.</t>
  </si>
  <si>
    <t>Issue of equity</t>
  </si>
  <si>
    <t>Finance expenses</t>
  </si>
  <si>
    <t>Ads [Member]</t>
  </si>
  <si>
    <t>Concurrent private placement issued</t>
  </si>
  <si>
    <t>Warrant exercise price</t>
  </si>
  <si>
    <t>Adjusted value of warrants</t>
  </si>
  <si>
    <t>Shares to service providers for services granted</t>
  </si>
  <si>
    <t>Shares to service providers for services granted, value</t>
  </si>
  <si>
    <t>General and administrative expenses</t>
  </si>
  <si>
    <t>Share-based Payment Arrangements (Details) - $ / shares</t>
  </si>
  <si>
    <t>Weighted average exercise prices (in USD)</t>
  </si>
  <si>
    <t>Outstanding on January 1</t>
  </si>
  <si>
    <t>Expired during the year</t>
  </si>
  <si>
    <t>Granted during the year</t>
  </si>
  <si>
    <t>Outstanding on December 31</t>
  </si>
  <si>
    <t>Exercisable on December 31</t>
  </si>
  <si>
    <t>Number of options</t>
  </si>
  <si>
    <t>Share-based Payment Arrangements (Details 1) - shares</t>
  </si>
  <si>
    <t>Number of RSUs</t>
  </si>
  <si>
    <t>Outstanding at January 1</t>
  </si>
  <si>
    <t>Vested during the year</t>
  </si>
  <si>
    <t>Outstanding at December 31</t>
  </si>
  <si>
    <t>Share-based Payment Arrangements (Details 2) - $ / shares</t>
  </si>
  <si>
    <t>Share Price - USD</t>
  </si>
  <si>
    <t>Option price - USD</t>
  </si>
  <si>
    <t>Expected volatility (%)</t>
  </si>
  <si>
    <t>105.77%</t>
  </si>
  <si>
    <t>Expected duration (years)</t>
  </si>
  <si>
    <t>4 years 11 months 12 days</t>
  </si>
  <si>
    <t>Dividend yield (%)</t>
  </si>
  <si>
    <t>Risk free rate interest rate (%)</t>
  </si>
  <si>
    <t>1.41%</t>
  </si>
  <si>
    <t>Top of range [member]</t>
  </si>
  <si>
    <t>113.78%</t>
  </si>
  <si>
    <t>80.91%</t>
  </si>
  <si>
    <t>7 years</t>
  </si>
  <si>
    <t>6 years 11 months 19 days</t>
  </si>
  <si>
    <t>1.95%</t>
  </si>
  <si>
    <t>1.39%</t>
  </si>
  <si>
    <t>Bottom of range [member]</t>
  </si>
  <si>
    <t>99.22%</t>
  </si>
  <si>
    <t>80.65%</t>
  </si>
  <si>
    <t>4 years 7 months 10 days</t>
  </si>
  <si>
    <t>6 years 9 months 7 days</t>
  </si>
  <si>
    <t>1.63%</t>
  </si>
  <si>
    <t>1.36%</t>
  </si>
  <si>
    <t>79.16%</t>
  </si>
  <si>
    <t>Share-based Payment Arrangements (Details 3) - USD ($) $ in Thousands</t>
  </si>
  <si>
    <t>Total share-based expense recognized</t>
  </si>
  <si>
    <t>Share-based Payment Arrangements (Details Textual) $ / shares in Units, $ in Thousands</t>
  </si>
  <si>
    <t>Nov. 20, 2018USD ($)$ / sharesshares</t>
  </si>
  <si>
    <t>Jan. 03, 2018USD ($)$ / sharesshares</t>
  </si>
  <si>
    <t>Aug. 15, 2017USD ($)Consultants$ / sharesshares</t>
  </si>
  <si>
    <t>Aug. 01, 2017USD ($)$ / sharesshares</t>
  </si>
  <si>
    <t>Dec. 23, 2019USD ($)$ / sharesshares</t>
  </si>
  <si>
    <t>Apr. 30, 2019</t>
  </si>
  <si>
    <t>Mar. 31, 2019</t>
  </si>
  <si>
    <t>Jun. 30, 2017shares</t>
  </si>
  <si>
    <t>May 22, 2016</t>
  </si>
  <si>
    <t>Nov. 25, 2015</t>
  </si>
  <si>
    <t>Dec. 31, 2019USD ($)$ / shares</t>
  </si>
  <si>
    <t>Dec. 31, 2018USD ($)$ / shares</t>
  </si>
  <si>
    <t>Dec. 31, 2017$ / shares</t>
  </si>
  <si>
    <t>Disclosure of terms and conditions of share-based payment arrangement [line items]</t>
  </si>
  <si>
    <t>Vesting period</t>
  </si>
  <si>
    <t>Additional ordinary shares | shares</t>
  </si>
  <si>
    <t>Weighted average remaining contractual life</t>
  </si>
  <si>
    <t>5 years 6 months 21 days</t>
  </si>
  <si>
    <t>5 years 3 months 15 days</t>
  </si>
  <si>
    <t>7 years 2 months 12 days</t>
  </si>
  <si>
    <t>Key management personnel, description</t>
  </si>
  <si>
    <t>The Company recorded in 2019 an expense of USD 1,273 thousand (2018 - USD 719 thousand), of which USD 988 thousand (2018 - USD 660 thousand) are to key management personnel.</t>
  </si>
  <si>
    <t>Options exercise price | $ / shares</t>
  </si>
  <si>
    <t>Options [Member]</t>
  </si>
  <si>
    <t>Number of shares approved | shares</t>
  </si>
  <si>
    <t>Exercise period</t>
  </si>
  <si>
    <t>Fully vested grant | shares</t>
  </si>
  <si>
    <t>Fair value of options and grants measured | $</t>
  </si>
  <si>
    <t>Stock option granted | $</t>
  </si>
  <si>
    <t>Rsu [Member]</t>
  </si>
  <si>
    <t>Directors and Officers [Member]</t>
  </si>
  <si>
    <t>Directors and Officers [Member] | Options [Member]</t>
  </si>
  <si>
    <t>Additional number of shares issued | shares</t>
  </si>
  <si>
    <t>Number of consultants | Consultants</t>
  </si>
  <si>
    <t>Directors and Officers [Member] | Rsu [Member]</t>
  </si>
  <si>
    <t>Restricted stock units | $</t>
  </si>
  <si>
    <t>Board of Directors [Member]</t>
  </si>
  <si>
    <t>Board of Directors [Member] | Options [Member]</t>
  </si>
  <si>
    <t>Board of Directors [Member] | Rsu [Member]</t>
  </si>
  <si>
    <t>Tmura [Member] | Options [Member]</t>
  </si>
  <si>
    <t>Fair value expense | $</t>
  </si>
  <si>
    <t>Two Executives [Member] | Options [Member]</t>
  </si>
  <si>
    <t>Two Executives [Member] | Rsu [Member]</t>
  </si>
  <si>
    <t>Offeree [Member]</t>
  </si>
  <si>
    <t>5 years</t>
  </si>
  <si>
    <t>Offeree [Member] | Rsu [Member]</t>
  </si>
  <si>
    <t>Service Provider [Member]</t>
  </si>
  <si>
    <t>Service Provider [Member] | Options [Member]</t>
  </si>
  <si>
    <t>Service Provider [Member] | Rsu [Member]</t>
  </si>
  <si>
    <t>Chairman of Board of Directors [Member]</t>
  </si>
  <si>
    <t>Tyrnovo [Member]</t>
  </si>
  <si>
    <t>Key management personnel | $</t>
  </si>
  <si>
    <t>Number of grant option shares | shares</t>
  </si>
  <si>
    <t>Share-based compensation expense | $</t>
  </si>
  <si>
    <t>Directors And Officers [Member] | Options [Member]</t>
  </si>
  <si>
    <t>Stock option related, description</t>
  </si>
  <si>
    <t>The board of directors of the Company approved the grant of 3,162 thousand options to directors, employees and consultants. The options have an exercise price of USD 1.28 – 1.64 per one ordinary share, and will vest during 3 years from the date of grant. The options are exercisable for 5-7 years from grant date. The fair value of these options as of the grant date was measured at USD 2,677 thousand.</t>
  </si>
  <si>
    <t>Transactions and Balances with Related Parties (Details) - Payments To Key Management [Member] - USD ($) $ in Thousands</t>
  </si>
  <si>
    <t>Short - term employee benefits</t>
  </si>
  <si>
    <t>Share based payments</t>
  </si>
  <si>
    <t>Chief Executive Officer [Member]</t>
  </si>
  <si>
    <t>Post-employment benefits</t>
  </si>
  <si>
    <t>Commitments and Contingent Liabilities (Details Textual) ₪ in Thousands, $ in Thousands</t>
  </si>
  <si>
    <t>Nov. 08, 2016</t>
  </si>
  <si>
    <t>Jul. 31, 2018USD ($)</t>
  </si>
  <si>
    <t>Mar. 20, 2017</t>
  </si>
  <si>
    <t>Feb. 28, 2017USD ($)</t>
  </si>
  <si>
    <t>Feb. 28, 2017ILS (₪)</t>
  </si>
  <si>
    <t>Feb. 10, 2017</t>
  </si>
  <si>
    <t>Feb. 07, 2017</t>
  </si>
  <si>
    <t>Dec. 31, 2019USD ($)</t>
  </si>
  <si>
    <t>Dec. 31, 2019ILS (₪)</t>
  </si>
  <si>
    <t>Dec. 31, 2015USD ($)</t>
  </si>
  <si>
    <t>Dec. 31, 2015ILS (₪)</t>
  </si>
  <si>
    <t>Aug. 13, 2019USD ($)</t>
  </si>
  <si>
    <t>Aug. 13, 2019ILS (₪)</t>
  </si>
  <si>
    <t>Commitments and Contingent Liabilities (Textual)</t>
  </si>
  <si>
    <t>Motion total amount</t>
  </si>
  <si>
    <t>Description, of lawsuit filing</t>
  </si>
  <si>
    <t>The Company delivered its response to the court in accordance with applicable law. A preliminary hearing held by the court on September 12, 2016 and subsequently the court set a schedule for the submission by the petitioners of a motion for discovery, and any responses to such motion.</t>
  </si>
  <si>
    <t>Loss contingency actions taken by court arbitrator or mediator, description</t>
  </si>
  <si>
    <t>The Motion to be excluded from the purported class and claiming to have independent causes of action and claims of approximately NIS 1 million (USD 262 Thousand) (the “Petition to Exclude”). The Company responded to the court as required, and, amongst other arguments, the Company noted that such shareholder cannot petition to be excluded from the purported class. The court ordered the shareholder to respond and he has done so. In May 2018 the shareholder submitted an independent lawsuit against the Company in the Haifa Magistrates Court seeking damages of approximately NIS 1.1 million (USD 306 Thousand) (the “Separate Lawsuit”).</t>
  </si>
  <si>
    <t>Gains on litigation settlements</t>
  </si>
  <si>
    <t>Initial public offering date</t>
  </si>
  <si>
    <t>Nov. 20,
		2015</t>
  </si>
  <si>
    <t>Aggregate consideration received</t>
  </si>
  <si>
    <t>Fine paid by company</t>
  </si>
  <si>
    <t>TryNovo's Technologies [Member] | Israel Innovation Authority [Member]</t>
  </si>
  <si>
    <t>Maximum royalty payable excluding interest amount</t>
  </si>
  <si>
    <t>Yissum [Member]</t>
  </si>
  <si>
    <t>Description of license agreement</t>
  </si>
  <si>
    <t>In consideration for the grant of the license, the Company shall pay Yissum the following consideration during the term of the license: (i) Royalties at a rate of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t>
  </si>
  <si>
    <t>Annual interest rate of revenues</t>
  </si>
  <si>
    <t>3.00%</t>
  </si>
  <si>
    <t>NIS [Member]</t>
  </si>
  <si>
    <t>Motion total amount | ₪</t>
  </si>
  <si>
    <t>Gains on litigation settlements | ₪</t>
  </si>
  <si>
    <t>Fine paid by company | ₪</t>
  </si>
  <si>
    <t>NIS [Member] | TryNovo's Technologies [Member] | Israel Innovation Authority [Member]</t>
  </si>
  <si>
    <t>Maximum royalty payable excluding interest amount | ₪</t>
  </si>
  <si>
    <t>Research and Development Expenses (Details) - USD ($) $ in Thousands</t>
  </si>
  <si>
    <t>Salaries, wages and related expenses</t>
  </si>
  <si>
    <t>Service Providers</t>
  </si>
  <si>
    <t>Research and development expense</t>
  </si>
  <si>
    <t>The Company has determined that it acts as an agent for certain transactions, see Note 3I. Accordingly, the Company recorded USD 532 thousand as an offset of R&amp;amp;D costs. Receivables and payables regarding such transactions are recorded on a gross basis (see Notes 7 and 8, respectively).</t>
  </si>
  <si>
    <t>Sales, General and Administrative Expenses (Details) - USD ($) $ in Thousands</t>
  </si>
  <si>
    <t>Employees and officers compensation</t>
  </si>
  <si>
    <t>Share-based payments (see also Note 10)</t>
  </si>
  <si>
    <t>Legal fees in connection with ISA investigation and class action lawsuits (see also Note 12B)</t>
  </si>
  <si>
    <t>Other professional consulting</t>
  </si>
  <si>
    <t>Board member remuneration and insurance</t>
  </si>
  <si>
    <t>Board member share-based payments</t>
  </si>
  <si>
    <t>FDA Fee</t>
  </si>
  <si>
    <t>ISA settlement (see also Note 12B)</t>
  </si>
  <si>
    <t>Rent and office maintenance</t>
  </si>
  <si>
    <t>Travel</t>
  </si>
  <si>
    <t>Car expenses</t>
  </si>
  <si>
    <t>Other</t>
  </si>
  <si>
    <t>General and Administrative Expenses</t>
  </si>
  <si>
    <t>Sales, General and Administrative Expenses (Details Textual) - USD ($) $ in Thousands</t>
  </si>
  <si>
    <t>General and Administrative Expenses (Textual)</t>
  </si>
  <si>
    <t>Legal expenses</t>
  </si>
  <si>
    <t>Other Expenses (Income) (Details) - USD ($) $ in Thousands</t>
  </si>
  <si>
    <t>Other Expenses (Income) (Textual)</t>
  </si>
  <si>
    <t>Finance Expense (Income) (Details) - USD ($) $ in Thousands</t>
  </si>
  <si>
    <t>Income (expenses) in respect of derivatives, net</t>
  </si>
  <si>
    <t>The derivatives are related mainly to the fair value adjustments of warrants. The 2019, 2018 and 2017 warrants included a cashless exercise feature, which expired on September 16, 2019, September 12, 2019 and August 8, 2018, respectively, when the Company filed a registration statement with the SEC, registering the shares that will derive from future exercise of these warrants. See also Note 20B.</t>
  </si>
  <si>
    <t>Finance Expense (Income) (Details 1) - USD ($) $ in Thousands</t>
  </si>
  <si>
    <t>Fees and interest expense</t>
  </si>
  <si>
    <t>Loss from exchange rate differences, net</t>
  </si>
  <si>
    <t>Payment to Taoz, see Note 5C</t>
  </si>
  <si>
    <t>Warrant issuance costs</t>
  </si>
  <si>
    <t>Income from exchange rate differences, net</t>
  </si>
  <si>
    <t>Interest income from short term deposits</t>
  </si>
  <si>
    <t>Taxes on Income (Details) - Corporate Tax Rate [Member] - USD ($) $ in Thousands</t>
  </si>
  <si>
    <t>Taxes on Income (Textual)</t>
  </si>
  <si>
    <t>Corporate tax rate</t>
  </si>
  <si>
    <t>23.00%</t>
  </si>
  <si>
    <t>24.00%</t>
  </si>
  <si>
    <t>Unrecognized research and development expenses</t>
  </si>
  <si>
    <t>Taxes on income, description</t>
  </si>
  <si>
    <t>In 2019, the main reconciling item from the statutory tax rate of the Company (23%, representing theoretical tax benefit of approximately USD 1.3 million) to the effective tax rate (0%) is the fact that deferred taxes were not created in respect of carry forward tax losses.</t>
  </si>
  <si>
    <t>Employee Benefits (Details) - Separate Management Entitie [Member] - USD ($) $ in Thousands</t>
  </si>
  <si>
    <t>Short-term benefits</t>
  </si>
  <si>
    <t>Employee Benefits (Details 1) - USD ($) $ in Thousands</t>
  </si>
  <si>
    <t>Amount recognized as expense in respect of defined contribution plan</t>
  </si>
  <si>
    <t>Employee Benefits (Details Textual) - USD ($) $ in Thousands</t>
  </si>
  <si>
    <t>Employee Benefits (Textual)</t>
  </si>
  <si>
    <t>Employee benefit bonus</t>
  </si>
  <si>
    <t>Employee benefits liability due grants</t>
  </si>
  <si>
    <t>Financial Instruments (Details) $ in Thousands</t>
  </si>
  <si>
    <t>Down 2%</t>
  </si>
  <si>
    <t>Disclosure of continuing involvement in derecognised financial assets [line items]</t>
  </si>
  <si>
    <t>Income (loss) from change in exchange rate</t>
  </si>
  <si>
    <t>Down 5%</t>
  </si>
  <si>
    <t>Up 5% [Member]</t>
  </si>
  <si>
    <t>Up 2% [Member]</t>
  </si>
  <si>
    <t>Cash and cash equivalents and deposits [Member]</t>
  </si>
  <si>
    <t>Income (loss) value</t>
  </si>
  <si>
    <t>Cash and cash equivalents and deposits [Member] | Down 2%</t>
  </si>
  <si>
    <t>Cash and cash equivalents and deposits [Member] | Down 5%</t>
  </si>
  <si>
    <t>Cash and cash equivalents and deposits [Member] | Up 5% [Member]</t>
  </si>
  <si>
    <t>Cash and cash equivalents and deposits [Member] | Up 2% [Member]</t>
  </si>
  <si>
    <t>Other current assets [Member]</t>
  </si>
  <si>
    <t>Other current assets [Member] | Down 2%</t>
  </si>
  <si>
    <t>Other current assets [Member] | Down 5%</t>
  </si>
  <si>
    <t>Other current assets [Member] | Up 5% [Member]</t>
  </si>
  <si>
    <t>Other current assets [Member] | Up 2% [Member]</t>
  </si>
  <si>
    <t>Accounts payable [Member]</t>
  </si>
  <si>
    <t>Accounts payable [Member] | Down 2%</t>
  </si>
  <si>
    <t>Accounts payable [Member] | Down 5%</t>
  </si>
  <si>
    <t>Accounts payable [Member] | Up 5% [Member]</t>
  </si>
  <si>
    <t>Accounts payable [Member] | Up 2% [Member]</t>
  </si>
  <si>
    <t>Other payables [Member]</t>
  </si>
  <si>
    <t>Other payables [Member] | Down 2%</t>
  </si>
  <si>
    <t>Other payables [Member] | Down 5%</t>
  </si>
  <si>
    <t>Other payables [Member] | Up 5% [Member]</t>
  </si>
  <si>
    <t>Other payables [Member] | Up 2% [Member]</t>
  </si>
  <si>
    <t>Post-employment benefit liabilities [Member]</t>
  </si>
  <si>
    <t>Post-employment benefit liabilities [Member] | Down 2%</t>
  </si>
  <si>
    <t>Post-employment benefit liabilities [Member] | Down 5%</t>
  </si>
  <si>
    <t>Post-employment benefit liabilities [Member] | Up 5% [Member]</t>
  </si>
  <si>
    <t>Post-employment benefit liabilities [Member] | Up 2% [Member]</t>
  </si>
  <si>
    <t>Financial Instruments (Details 1) - USD ($) $ in Thousands</t>
  </si>
  <si>
    <t>Loan</t>
  </si>
  <si>
    <t>Financial liabilities</t>
  </si>
  <si>
    <t>Warrants</t>
  </si>
  <si>
    <t>Level 1 [Member]</t>
  </si>
  <si>
    <t>Level 2 [Member]</t>
  </si>
  <si>
    <t>Level 3 [Member]</t>
  </si>
  <si>
    <t>Financial Instruments (Details 2) - Warrants [Member] - Black Scholes [Member]</t>
  </si>
  <si>
    <t>expected term</t>
  </si>
  <si>
    <t>4 years 10 months 25 days</t>
  </si>
  <si>
    <t>expected volatility</t>
  </si>
  <si>
    <t>99.00%</t>
  </si>
  <si>
    <t>97.29%</t>
  </si>
  <si>
    <t>annual risk free interest</t>
  </si>
  <si>
    <t>2.51%</t>
  </si>
  <si>
    <t>dividend yield</t>
  </si>
  <si>
    <t>0.00%</t>
  </si>
  <si>
    <t>4 years 7 days</t>
  </si>
  <si>
    <t>4 years 9 months 29 days</t>
  </si>
  <si>
    <t>Financial Instruments (Details Textual) - USD ($) $ in Thousands</t>
  </si>
  <si>
    <t>Financial Instruments (Textual)</t>
  </si>
  <si>
    <t>Cash and cash equivalents and short term deposits</t>
  </si>
  <si>
    <t>Loan to farm wave</t>
  </si>
  <si>
    <t>Intangible asset discount rate</t>
  </si>
  <si>
    <t>20.00%</t>
  </si>
  <si>
    <t>Short term deposits fixed interest rate</t>
  </si>
  <si>
    <t>0.02%</t>
  </si>
  <si>
    <t>2.97%</t>
  </si>
  <si>
    <t>Subsequent Events (Details) $ in Thousands</t>
  </si>
  <si>
    <t>Ads [Member] | March 2020 [Member]</t>
  </si>
  <si>
    <t>Subsequents Event (Textual)</t>
  </si>
  <si>
    <t>Public offering description</t>
  </si>
  <si>
    <t>The Company issued 9,620,000 ADSs and 10,380,000 pre-funded warrants, 20,000,000 warrants to purchase 20,000,000 ADSs. Each pre-funded warrant is exercisable until March, 2035 at an exercise price of USD 0.0001 and each warrant is exercisable until March, 2025 at an exercise price of USD 0.325 per ADS. In addition, the placement agent in this offering was granted 1,400,000 warrants to purchase 1,400,000 ADSs exercisable until March, 2025 at an exercise price of USD 0.375 per ADS. The Company will also issue 250,000 ADS in a private placement to the previous placement agent in this transaction.</t>
  </si>
  <si>
    <t>Nasdaq [Member] | March 2020 [Member]</t>
  </si>
  <si>
    <t>Gross amount of placement agent fees</t>
  </si>
  <si>
    <t>Net of placement agent fees and other offering related expenses</t>
  </si>
  <si>
    <t>Famewave Ltd [Member] | Ads [Member] | March 14, 2019 [Member]</t>
  </si>
  <si>
    <t>Agreement description</t>
  </si>
  <si>
    <t>The agreement, OrbiMed, Pontifax and Arkin Holdings, leading life-science focused investment funds, are exchanging their shares in FameWave for Kitov ADSs and warrants, and investing USD 3.5 million in Kitov in exchange for additional newly issued ADSs of Kitov. As of January 7, 2020, OrbiMed, Pontifax and Arkin Holdings each hold approximately 11% of Kitov’s shares on a non-diluted basis.</t>
  </si>
  <si>
    <t>Agreement to acquire description</t>
  </si>
  <si>
    <t>The Company signed an agreement to acquire 100% of FameWave Ltd, a privately held biopharmaceutical Company developing CM-24, (“FameWave”) from its shareholders in exchange for USD 10 million worth of its newly issued ADSs with a long-term lock-up period, priced at USD 1.23 per ADS, plus 50% warrant coverage based on an exercise price of USD 1.98 per ADS with a 4-year term. In addition, the Company provided a loan to FameWave of up to approximately USD 2 million to be paid to cCAM BioTherapeutics Ltd., a wholly owned subsidiary of Merck Sharp and Dohme Corp., known as “MSD” in Israel, which discovered CM-24, or to repay certain loans provided by FameWave’s shareholders. The acquisition closed in January 7, 2020.</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00_);(#,##0.000)" numFmtId="167"/>
    <numFmt formatCode="#,##0.0_);(#,##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4</v>
      </c>
    </row>
    <row r="17" spans="1:2">
      <c r="A17" s="4" t="s">
        <v>28</v>
      </c>
      <c r="B17" s="4" t="s">
        <v>29</v>
      </c>
    </row>
    <row r="18" spans="1:2">
      <c r="A18" s="4" t="s">
        <v>30</v>
      </c>
      <c r="B18" s="4" t="s">
        <v>31</v>
      </c>
    </row>
    <row r="19" spans="1:2">
      <c r="A19" s="4" t="s">
        <v>32</v>
      </c>
      <c r="B19" s="4" t="s">
        <v>9</v>
      </c>
    </row>
    <row r="20" spans="1:2">
      <c r="A20" s="4" t="s">
        <v>33</v>
      </c>
      <c r="B20" s="4" t="s">
        <v>9</v>
      </c>
    </row>
    <row r="21" spans="1:2">
      <c r="A21" s="4" t="s">
        <v>34</v>
      </c>
      <c r="B21" s="4" t="s">
        <v>31</v>
      </c>
    </row>
    <row r="22" spans="1:2">
      <c r="A22" s="4" t="s">
        <v>35</v>
      </c>
      <c r="B22" s="4" t="s">
        <v>9</v>
      </c>
    </row>
    <row r="23" spans="1:2">
      <c r="A23" s="4" t="s">
        <v>36</v>
      </c>
      <c r="B23" s="4" t="s">
        <v>9</v>
      </c>
    </row>
    <row r="24" spans="1:2">
      <c r="A24" s="4" t="s">
        <v>37</v>
      </c>
      <c r="B24" s="4" t="s">
        <v>38</v>
      </c>
    </row>
    <row r="25" spans="1:2">
      <c r="A25" s="4" t="s">
        <v>39</v>
      </c>
      <c r="B25" s="5" t="n">
        <v>19564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41</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41</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41</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41</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4</v>
      </c>
      <c r="B1" s="2" t="s">
        <v>1</v>
      </c>
    </row>
    <row r="2" spans="1:2">
      <c r="B2" s="2" t="s">
        <v>41</v>
      </c>
    </row>
    <row r="3" spans="1:2">
      <c r="A3" s="3" t="s">
        <v>186</v>
      </c>
    </row>
    <row r="4" spans="1:2">
      <c r="A4" s="4" t="s">
        <v>64</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41</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41</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41</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9</v>
      </c>
      <c r="B1" s="2" t="s">
        <v>1</v>
      </c>
    </row>
    <row r="2" spans="1:2">
      <c r="B2" s="2" t="s">
        <v>41</v>
      </c>
    </row>
    <row r="3" spans="1:2">
      <c r="A3" s="3" t="s">
        <v>198</v>
      </c>
    </row>
    <row r="4" spans="1:2">
      <c r="A4" s="4" t="s">
        <v>79</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41</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v>
      </c>
      <c r="B1" s="2" t="s">
        <v>41</v>
      </c>
      <c r="C1" s="2" t="s">
        <v>42</v>
      </c>
    </row>
    <row r="2" spans="1:3">
      <c r="A2" s="3" t="s">
        <v>43</v>
      </c>
    </row>
    <row r="3" spans="1:3">
      <c r="A3" s="4" t="s">
        <v>44</v>
      </c>
      <c r="B3" s="6" t="n">
        <v>4385</v>
      </c>
      <c r="C3" s="6" t="n">
        <v>5163</v>
      </c>
    </row>
    <row r="4" spans="1:3">
      <c r="A4" s="4" t="s">
        <v>45</v>
      </c>
      <c r="B4" s="5" t="n">
        <v>10</v>
      </c>
      <c r="C4" s="5" t="n">
        <v>1521</v>
      </c>
    </row>
    <row r="5" spans="1:3">
      <c r="A5" s="4" t="s">
        <v>46</v>
      </c>
      <c r="B5" s="5" t="n">
        <v>2000</v>
      </c>
      <c r="C5" s="4" t="s">
        <v>47</v>
      </c>
    </row>
    <row r="6" spans="1:3">
      <c r="A6" s="4" t="s">
        <v>48</v>
      </c>
      <c r="B6" s="5" t="n">
        <v>1907</v>
      </c>
      <c r="C6" s="5" t="n">
        <v>1830</v>
      </c>
    </row>
    <row r="7" spans="1:3">
      <c r="A7" s="4" t="s">
        <v>49</v>
      </c>
      <c r="B7" s="5" t="n">
        <v>8302</v>
      </c>
      <c r="C7" s="5" t="n">
        <v>8514</v>
      </c>
    </row>
    <row r="8" spans="1:3">
      <c r="A8" s="4" t="s">
        <v>50</v>
      </c>
      <c r="B8" s="5" t="n">
        <v>206</v>
      </c>
      <c r="C8" s="4" t="s">
        <v>47</v>
      </c>
    </row>
    <row r="9" spans="1:3">
      <c r="A9" s="4" t="s">
        <v>51</v>
      </c>
      <c r="B9" s="5" t="n">
        <v>38</v>
      </c>
      <c r="C9" s="5" t="n">
        <v>37</v>
      </c>
    </row>
    <row r="10" spans="1:3">
      <c r="A10" s="4" t="s">
        <v>52</v>
      </c>
      <c r="B10" s="5" t="n">
        <v>6172</v>
      </c>
      <c r="C10" s="5" t="n">
        <v>6172</v>
      </c>
    </row>
    <row r="11" spans="1:3">
      <c r="A11" s="4" t="s">
        <v>53</v>
      </c>
      <c r="B11" s="5" t="n">
        <v>14718</v>
      </c>
      <c r="C11" s="5" t="n">
        <v>14723</v>
      </c>
    </row>
    <row r="12" spans="1:3">
      <c r="A12" s="3" t="s">
        <v>54</v>
      </c>
    </row>
    <row r="13" spans="1:3">
      <c r="A13" s="4" t="s">
        <v>55</v>
      </c>
      <c r="B13" s="5" t="n">
        <v>195</v>
      </c>
      <c r="C13" s="4" t="s">
        <v>47</v>
      </c>
    </row>
    <row r="14" spans="1:3">
      <c r="A14" s="4" t="s">
        <v>56</v>
      </c>
      <c r="B14" s="5" t="n">
        <v>1245</v>
      </c>
      <c r="C14" s="5" t="n">
        <v>705</v>
      </c>
    </row>
    <row r="15" spans="1:3">
      <c r="A15" s="4" t="s">
        <v>57</v>
      </c>
      <c r="B15" s="5" t="n">
        <v>2106</v>
      </c>
      <c r="C15" s="5" t="n">
        <v>2055</v>
      </c>
    </row>
    <row r="16" spans="1:3">
      <c r="A16" s="4" t="s">
        <v>58</v>
      </c>
      <c r="B16" s="4" t="s">
        <v>47</v>
      </c>
      <c r="C16" s="5" t="n">
        <v>554</v>
      </c>
    </row>
    <row r="17" spans="1:3">
      <c r="A17" s="4" t="s">
        <v>59</v>
      </c>
      <c r="B17" s="5" t="n">
        <v>3546</v>
      </c>
      <c r="C17" s="5" t="n">
        <v>3314</v>
      </c>
    </row>
    <row r="18" spans="1:3">
      <c r="A18" s="3" t="s">
        <v>60</v>
      </c>
    </row>
    <row r="19" spans="1:3">
      <c r="A19" s="4" t="s">
        <v>61</v>
      </c>
      <c r="B19" s="5" t="n">
        <v>28</v>
      </c>
      <c r="C19" s="4" t="s">
        <v>47</v>
      </c>
    </row>
    <row r="20" spans="1:3">
      <c r="A20" s="4" t="s">
        <v>62</v>
      </c>
      <c r="B20" s="5" t="n">
        <v>285</v>
      </c>
      <c r="C20" s="5" t="n">
        <v>405</v>
      </c>
    </row>
    <row r="21" spans="1:3">
      <c r="A21" s="4" t="s">
        <v>63</v>
      </c>
      <c r="B21" s="5" t="n">
        <v>313</v>
      </c>
      <c r="C21" s="5" t="n">
        <v>405</v>
      </c>
    </row>
    <row r="22" spans="1:3">
      <c r="A22" s="3" t="s">
        <v>64</v>
      </c>
    </row>
    <row r="23" spans="1:3">
      <c r="A23" s="4" t="s">
        <v>65</v>
      </c>
      <c r="B23" s="4" t="s">
        <v>47</v>
      </c>
      <c r="C23" s="4" t="s">
        <v>47</v>
      </c>
    </row>
    <row r="24" spans="1:3">
      <c r="A24" s="4" t="s">
        <v>66</v>
      </c>
      <c r="B24" s="5" t="n">
        <v>46986</v>
      </c>
      <c r="C24" s="5" t="n">
        <v>44597</v>
      </c>
    </row>
    <row r="25" spans="1:3">
      <c r="A25" s="4" t="s">
        <v>67</v>
      </c>
      <c r="B25" s="5" t="n">
        <v>9874</v>
      </c>
      <c r="C25" s="5" t="n">
        <v>7982</v>
      </c>
    </row>
    <row r="26" spans="1:3">
      <c r="A26" s="4" t="s">
        <v>68</v>
      </c>
      <c r="B26" s="5" t="n">
        <v>3181</v>
      </c>
      <c r="C26" s="5" t="n">
        <v>1714</v>
      </c>
    </row>
    <row r="27" spans="1:3">
      <c r="A27" s="4" t="s">
        <v>69</v>
      </c>
      <c r="B27" s="5" t="n">
        <v>761</v>
      </c>
      <c r="C27" s="5" t="n">
        <v>761</v>
      </c>
    </row>
    <row r="28" spans="1:3">
      <c r="A28" s="4" t="s">
        <v>70</v>
      </c>
      <c r="B28" s="5" t="n">
        <v>-859</v>
      </c>
      <c r="C28" s="5" t="n">
        <v>-859</v>
      </c>
    </row>
    <row r="29" spans="1:3">
      <c r="A29" s="4" t="s">
        <v>71</v>
      </c>
      <c r="B29" s="5" t="n">
        <v>-49522</v>
      </c>
      <c r="C29" s="5" t="n">
        <v>-43672</v>
      </c>
    </row>
    <row r="30" spans="1:3">
      <c r="A30" s="4" t="s">
        <v>72</v>
      </c>
      <c r="B30" s="5" t="n">
        <v>10421</v>
      </c>
      <c r="C30" s="5" t="n">
        <v>10523</v>
      </c>
    </row>
    <row r="31" spans="1:3">
      <c r="A31" s="4" t="s">
        <v>73</v>
      </c>
      <c r="B31" s="5" t="n">
        <v>438</v>
      </c>
      <c r="C31" s="5" t="n">
        <v>481</v>
      </c>
    </row>
    <row r="32" spans="1:3">
      <c r="A32" s="4" t="s">
        <v>74</v>
      </c>
      <c r="B32" s="5" t="n">
        <v>10859</v>
      </c>
      <c r="C32" s="5" t="n">
        <v>11004</v>
      </c>
    </row>
    <row r="33" spans="1:3">
      <c r="A33" s="4" t="s">
        <v>75</v>
      </c>
      <c r="B33" s="6" t="n">
        <v>14718</v>
      </c>
      <c r="C33" s="6" t="n">
        <v>14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41</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41</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41</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41</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41</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41</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41</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41</v>
      </c>
    </row>
    <row r="3" spans="1:2">
      <c r="A3" s="3" t="s">
        <v>169</v>
      </c>
    </row>
    <row r="4" spans="1:2">
      <c r="A4" s="4" t="s">
        <v>226</v>
      </c>
      <c r="B4" s="4" t="s">
        <v>227</v>
      </c>
    </row>
    <row r="5" spans="1:2">
      <c r="A5" s="4" t="s">
        <v>228</v>
      </c>
      <c r="B5" s="4" t="s">
        <v>229</v>
      </c>
    </row>
    <row r="6" spans="1:2">
      <c r="A6" s="4" t="s">
        <v>230</v>
      </c>
      <c r="B6" s="4" t="s">
        <v>231</v>
      </c>
    </row>
    <row r="7" spans="1:2">
      <c r="A7" s="4" t="s">
        <v>52</v>
      </c>
      <c r="B7" s="4" t="s">
        <v>232</v>
      </c>
    </row>
    <row r="8" spans="1:2">
      <c r="A8" s="4" t="s">
        <v>233</v>
      </c>
      <c r="B8" s="4" t="s">
        <v>234</v>
      </c>
    </row>
    <row r="9" spans="1:2">
      <c r="A9" s="4" t="s">
        <v>217</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64</v>
      </c>
      <c r="B14" s="4" t="s">
        <v>244</v>
      </c>
    </row>
    <row r="15" spans="1:2">
      <c r="A15" s="4" t="s">
        <v>245</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41</v>
      </c>
    </row>
    <row r="3" spans="1:2">
      <c r="A3" s="3" t="s">
        <v>16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41</v>
      </c>
    </row>
    <row r="3" spans="1:2">
      <c r="A3" s="3" t="s">
        <v>17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6</v>
      </c>
      <c r="B1" s="2" t="s">
        <v>1</v>
      </c>
    </row>
    <row r="2" spans="1:5">
      <c r="B2" s="2" t="s">
        <v>41</v>
      </c>
      <c r="C2" s="2" t="s">
        <v>42</v>
      </c>
      <c r="D2" s="2" t="s">
        <v>77</v>
      </c>
    </row>
    <row r="3" spans="1:5">
      <c r="A3" s="3" t="s">
        <v>78</v>
      </c>
    </row>
    <row r="4" spans="1:5">
      <c r="A4" s="4" t="s">
        <v>79</v>
      </c>
      <c r="B4" s="6" t="n">
        <v>1000</v>
      </c>
      <c r="C4" s="6" t="n">
        <v>1000</v>
      </c>
      <c r="D4" s="6" t="n">
        <v>100</v>
      </c>
      <c r="E4" s="4" t="s">
        <v>80</v>
      </c>
    </row>
    <row r="5" spans="1:5">
      <c r="A5" s="4" t="s">
        <v>81</v>
      </c>
      <c r="B5" s="5" t="n">
        <v>2674</v>
      </c>
      <c r="C5" s="5" t="n">
        <v>5268</v>
      </c>
      <c r="D5" s="5" t="n">
        <v>4640</v>
      </c>
    </row>
    <row r="6" spans="1:5">
      <c r="A6" s="4" t="s">
        <v>82</v>
      </c>
      <c r="B6" s="5" t="n">
        <v>6078</v>
      </c>
      <c r="C6" s="5" t="n">
        <v>5195</v>
      </c>
      <c r="D6" s="5" t="n">
        <v>6397</v>
      </c>
    </row>
    <row r="7" spans="1:5">
      <c r="A7" s="4" t="s">
        <v>83</v>
      </c>
      <c r="B7" s="5" t="n">
        <v>-596</v>
      </c>
      <c r="C7" s="5" t="n">
        <v>-743</v>
      </c>
    </row>
    <row r="8" spans="1:5">
      <c r="A8" s="4" t="s">
        <v>84</v>
      </c>
      <c r="B8" s="4" t="s">
        <v>47</v>
      </c>
      <c r="C8" s="5" t="n">
        <v>-894</v>
      </c>
      <c r="D8" s="5" t="n">
        <v>1029</v>
      </c>
    </row>
    <row r="9" spans="1:5">
      <c r="A9" s="4" t="s">
        <v>85</v>
      </c>
      <c r="B9" s="5" t="n">
        <v>8156</v>
      </c>
      <c r="C9" s="5" t="n">
        <v>8826</v>
      </c>
      <c r="D9" s="5" t="n">
        <v>12066</v>
      </c>
    </row>
    <row r="10" spans="1:5">
      <c r="A10" s="4" t="s">
        <v>86</v>
      </c>
      <c r="B10" s="5" t="n">
        <v>7156</v>
      </c>
      <c r="C10" s="5" t="n">
        <v>7826</v>
      </c>
      <c r="D10" s="5" t="n">
        <v>11966</v>
      </c>
      <c r="E10" s="4" t="s">
        <v>80</v>
      </c>
    </row>
    <row r="11" spans="1:5">
      <c r="A11" s="4" t="s">
        <v>87</v>
      </c>
      <c r="B11" s="5" t="n">
        <v>-1509</v>
      </c>
      <c r="C11" s="5" t="n">
        <v>-2740</v>
      </c>
      <c r="D11" s="5" t="n">
        <v>1049</v>
      </c>
    </row>
    <row r="12" spans="1:5">
      <c r="A12" s="4" t="s">
        <v>88</v>
      </c>
      <c r="B12" s="5" t="n">
        <v>181</v>
      </c>
      <c r="C12" s="5" t="n">
        <v>576</v>
      </c>
      <c r="D12" s="5" t="n">
        <v>26</v>
      </c>
    </row>
    <row r="13" spans="1:5">
      <c r="A13" s="4" t="s">
        <v>89</v>
      </c>
      <c r="B13" s="5" t="n">
        <v>-151</v>
      </c>
      <c r="C13" s="5" t="n">
        <v>-93</v>
      </c>
      <c r="D13" s="5" t="n">
        <v>-128</v>
      </c>
    </row>
    <row r="14" spans="1:5">
      <c r="A14" s="4" t="s">
        <v>90</v>
      </c>
      <c r="B14" s="5" t="n">
        <v>-1479</v>
      </c>
      <c r="C14" s="5" t="n">
        <v>-2257</v>
      </c>
      <c r="D14" s="5" t="n">
        <v>947</v>
      </c>
    </row>
    <row r="15" spans="1:5">
      <c r="A15" s="4" t="s">
        <v>91</v>
      </c>
      <c r="B15" s="5" t="n">
        <v>216</v>
      </c>
      <c r="C15" s="4" t="s">
        <v>47</v>
      </c>
      <c r="D15" s="4" t="s">
        <v>47</v>
      </c>
    </row>
    <row r="16" spans="1:5">
      <c r="A16" s="4" t="s">
        <v>92</v>
      </c>
      <c r="B16" s="5" t="n">
        <v>5893</v>
      </c>
      <c r="C16" s="5" t="n">
        <v>5569</v>
      </c>
      <c r="D16" s="5" t="n">
        <v>12913</v>
      </c>
    </row>
    <row r="17" spans="1:5">
      <c r="A17" s="3" t="s">
        <v>93</v>
      </c>
    </row>
    <row r="18" spans="1:5">
      <c r="A18" s="4" t="s">
        <v>94</v>
      </c>
      <c r="B18" s="4" t="s">
        <v>47</v>
      </c>
      <c r="C18" s="4" t="s">
        <v>47</v>
      </c>
      <c r="D18" s="5" t="n">
        <v>95</v>
      </c>
    </row>
    <row r="19" spans="1:5">
      <c r="A19" s="4" t="s">
        <v>95</v>
      </c>
      <c r="B19" s="5" t="n">
        <v>5893</v>
      </c>
      <c r="C19" s="5" t="n">
        <v>5569</v>
      </c>
      <c r="D19" s="5" t="n">
        <v>13008</v>
      </c>
    </row>
    <row r="20" spans="1:5">
      <c r="A20" s="3" t="s">
        <v>96</v>
      </c>
    </row>
    <row r="21" spans="1:5">
      <c r="A21" s="4" t="s">
        <v>97</v>
      </c>
      <c r="B21" s="5" t="n">
        <v>5850</v>
      </c>
      <c r="C21" s="5" t="n">
        <v>5200</v>
      </c>
      <c r="D21" s="5" t="n">
        <v>12177</v>
      </c>
      <c r="E21" s="4" t="s">
        <v>80</v>
      </c>
    </row>
    <row r="22" spans="1:5">
      <c r="A22" s="4" t="s">
        <v>73</v>
      </c>
      <c r="B22" s="5" t="n">
        <v>43</v>
      </c>
      <c r="C22" s="5" t="n">
        <v>369</v>
      </c>
      <c r="D22" s="5" t="n">
        <v>736</v>
      </c>
    </row>
    <row r="23" spans="1:5">
      <c r="A23" s="4" t="s">
        <v>98</v>
      </c>
      <c r="B23" s="5" t="n">
        <v>5893</v>
      </c>
      <c r="C23" s="5" t="n">
        <v>5569</v>
      </c>
      <c r="D23" s="5" t="n">
        <v>12913</v>
      </c>
      <c r="E23" s="4" t="s">
        <v>80</v>
      </c>
    </row>
    <row r="24" spans="1:5">
      <c r="A24" s="3" t="s">
        <v>99</v>
      </c>
    </row>
    <row r="25" spans="1:5">
      <c r="A25" s="4" t="s">
        <v>97</v>
      </c>
      <c r="B25" s="5" t="n">
        <v>5850</v>
      </c>
      <c r="C25" s="5" t="n">
        <v>5200</v>
      </c>
      <c r="D25" s="5" t="n">
        <v>12272</v>
      </c>
      <c r="E25" s="4" t="s">
        <v>80</v>
      </c>
    </row>
    <row r="26" spans="1:5">
      <c r="A26" s="4" t="s">
        <v>73</v>
      </c>
      <c r="B26" s="5" t="n">
        <v>43</v>
      </c>
      <c r="C26" s="5" t="n">
        <v>369</v>
      </c>
      <c r="D26" s="5" t="n">
        <v>736</v>
      </c>
    </row>
    <row r="27" spans="1:5">
      <c r="A27" s="4" t="s">
        <v>73</v>
      </c>
      <c r="B27" s="6" t="n">
        <v>5893</v>
      </c>
      <c r="C27" s="6" t="n">
        <v>5569</v>
      </c>
      <c r="D27" s="6" t="n">
        <v>13008</v>
      </c>
    </row>
    <row r="28" spans="1:5">
      <c r="A28" s="3" t="s">
        <v>100</v>
      </c>
    </row>
    <row r="29" spans="1:5">
      <c r="A29" s="4" t="s">
        <v>101</v>
      </c>
      <c r="B29" s="7" t="n">
        <v>0.3</v>
      </c>
      <c r="C29" s="8" t="n">
        <v>0.39</v>
      </c>
      <c r="D29" s="8" t="n">
        <v>1.37</v>
      </c>
      <c r="E29" s="4" t="s">
        <v>102</v>
      </c>
    </row>
    <row r="30" spans="1:5">
      <c r="A30" s="4" t="s">
        <v>103</v>
      </c>
      <c r="B30" s="5" t="n">
        <v>19367484</v>
      </c>
      <c r="C30" s="5" t="n">
        <v>14205301</v>
      </c>
      <c r="D30" s="5" t="n">
        <v>9456952</v>
      </c>
      <c r="E30" s="4" t="s">
        <v>102</v>
      </c>
    </row>
    <row r="31" spans="1:5"/>
    <row r="32" spans="1:5">
      <c r="A32" s="4" t="s">
        <v>80</v>
      </c>
      <c r="B32" s="4" t="s">
        <v>104</v>
      </c>
    </row>
    <row r="33" spans="1:5">
      <c r="A33" s="4" t="s">
        <v>102</v>
      </c>
      <c r="B33" s="4" t="s">
        <v>105</v>
      </c>
    </row>
  </sheetData>
  <mergeCells count="6">
    <mergeCell ref="A1:A2"/>
    <mergeCell ref="B1:E1"/>
    <mergeCell ref="D2:E2"/>
    <mergeCell ref="A31:E31"/>
    <mergeCell ref="B32:E32"/>
    <mergeCell ref="B33:E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41</v>
      </c>
    </row>
    <row r="3" spans="1:2">
      <c r="A3" s="3" t="s">
        <v>17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41</v>
      </c>
    </row>
    <row r="3" spans="1:2">
      <c r="A3" s="3" t="s">
        <v>178</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41</v>
      </c>
    </row>
    <row r="3" spans="1:2">
      <c r="A3" s="3" t="s">
        <v>18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41</v>
      </c>
    </row>
    <row r="3" spans="1:2">
      <c r="A3" s="3" t="s">
        <v>184</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41</v>
      </c>
    </row>
    <row r="3" spans="1:2">
      <c r="A3" s="3" t="s">
        <v>18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41</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row>
    <row r="9" spans="1:2">
      <c r="A9" s="3" t="s">
        <v>283</v>
      </c>
    </row>
    <row r="10" spans="1:2">
      <c r="A10" s="4" t="s">
        <v>288</v>
      </c>
      <c r="B10"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41</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41</v>
      </c>
    </row>
    <row r="3" spans="1:2">
      <c r="A3" s="3" t="s">
        <v>201</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41</v>
      </c>
    </row>
    <row r="3" spans="1:2">
      <c r="A3" s="3" t="s">
        <v>204</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41</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41"/>
    <col customWidth="1" max="6" min="6" width="55"/>
    <col customWidth="1" max="7" min="7" width="64"/>
    <col customWidth="1" max="8" min="8" width="17"/>
    <col customWidth="1" max="9" min="9" width="49"/>
    <col customWidth="1" max="10" min="10" width="26"/>
    <col customWidth="1" max="11" min="11" width="10"/>
  </cols>
  <sheetData>
    <row r="1" spans="1:11">
      <c r="A1" s="1" t="s">
        <v>106</v>
      </c>
      <c r="B1" s="2" t="s">
        <v>107</v>
      </c>
      <c r="C1" s="2" t="s">
        <v>66</v>
      </c>
      <c r="D1" s="2" t="s">
        <v>67</v>
      </c>
      <c r="E1" s="2" t="s">
        <v>68</v>
      </c>
      <c r="F1" s="2" t="s">
        <v>69</v>
      </c>
      <c r="G1" s="2" t="s">
        <v>108</v>
      </c>
      <c r="H1" s="2" t="s">
        <v>71</v>
      </c>
      <c r="I1" s="2" t="s">
        <v>109</v>
      </c>
      <c r="J1" s="2" t="s">
        <v>73</v>
      </c>
      <c r="K1" s="2" t="s">
        <v>110</v>
      </c>
    </row>
    <row r="2" spans="1:11">
      <c r="A2" s="4" t="s">
        <v>111</v>
      </c>
      <c r="B2" s="4" t="s">
        <v>47</v>
      </c>
      <c r="C2" s="6" t="n">
        <v>30826</v>
      </c>
      <c r="D2" s="6" t="n">
        <v>7415</v>
      </c>
      <c r="E2" s="6" t="n">
        <v>583</v>
      </c>
      <c r="F2" s="6" t="n">
        <v>761</v>
      </c>
      <c r="H2" s="6" t="n">
        <v>-26200</v>
      </c>
      <c r="I2" s="6" t="n">
        <v>13385</v>
      </c>
      <c r="J2" s="4" t="s">
        <v>47</v>
      </c>
      <c r="K2" s="6" t="n">
        <v>13385</v>
      </c>
    </row>
    <row r="3" spans="1:11">
      <c r="A3" s="3" t="s">
        <v>112</v>
      </c>
    </row>
    <row r="4" spans="1:11">
      <c r="A4" s="4" t="s">
        <v>113</v>
      </c>
      <c r="B4" s="4" t="s">
        <v>47</v>
      </c>
      <c r="C4" s="5" t="n">
        <v>2174</v>
      </c>
      <c r="D4" s="4" t="s">
        <v>47</v>
      </c>
      <c r="E4" s="4" t="s">
        <v>47</v>
      </c>
      <c r="F4" s="4" t="s">
        <v>47</v>
      </c>
      <c r="I4" s="5" t="n">
        <v>2174</v>
      </c>
      <c r="K4" s="5" t="n">
        <v>2174</v>
      </c>
    </row>
    <row r="5" spans="1:11">
      <c r="A5" s="4" t="s">
        <v>114</v>
      </c>
      <c r="C5" s="5" t="n">
        <v>1083</v>
      </c>
      <c r="E5" s="5" t="n">
        <v>-1083</v>
      </c>
      <c r="I5" s="4" t="s">
        <v>47</v>
      </c>
      <c r="K5" s="4" t="s">
        <v>47</v>
      </c>
    </row>
    <row r="6" spans="1:11">
      <c r="A6" s="4" t="s">
        <v>115</v>
      </c>
      <c r="B6" s="4" t="s">
        <v>47</v>
      </c>
      <c r="C6" s="5" t="n">
        <v>1800</v>
      </c>
      <c r="D6" s="4" t="s">
        <v>47</v>
      </c>
      <c r="E6" s="4" t="s">
        <v>47</v>
      </c>
      <c r="F6" s="4" t="s">
        <v>47</v>
      </c>
      <c r="I6" s="5" t="n">
        <v>1800</v>
      </c>
      <c r="J6" s="5" t="n">
        <v>2016</v>
      </c>
      <c r="K6" s="5" t="n">
        <v>3816</v>
      </c>
    </row>
    <row r="7" spans="1:11">
      <c r="A7" s="4" t="s">
        <v>116</v>
      </c>
      <c r="B7" s="4" t="s">
        <v>47</v>
      </c>
      <c r="C7" s="5" t="n">
        <v>96</v>
      </c>
      <c r="D7" s="4" t="s">
        <v>47</v>
      </c>
      <c r="E7" s="5" t="n">
        <v>2225</v>
      </c>
      <c r="F7" s="4" t="s">
        <v>47</v>
      </c>
      <c r="I7" s="5" t="n">
        <v>2321</v>
      </c>
      <c r="K7" s="5" t="n">
        <v>2321</v>
      </c>
    </row>
    <row r="8" spans="1:11">
      <c r="A8" s="4" t="s">
        <v>117</v>
      </c>
      <c r="B8" s="4" t="s">
        <v>47</v>
      </c>
      <c r="C8" s="5" t="n">
        <v>5153</v>
      </c>
      <c r="D8" s="4" t="s">
        <v>47</v>
      </c>
      <c r="E8" s="5" t="n">
        <v>1142</v>
      </c>
      <c r="F8" s="4" t="s">
        <v>47</v>
      </c>
      <c r="H8" s="4" t="s">
        <v>47</v>
      </c>
      <c r="I8" s="5" t="n">
        <v>6295</v>
      </c>
      <c r="J8" s="5" t="n">
        <v>2016</v>
      </c>
      <c r="K8" s="5" t="n">
        <v>8311</v>
      </c>
    </row>
    <row r="9" spans="1:11">
      <c r="A9" s="3" t="s">
        <v>118</v>
      </c>
    </row>
    <row r="10" spans="1:11">
      <c r="A10" s="4" t="s">
        <v>92</v>
      </c>
      <c r="B10" s="4" t="s">
        <v>47</v>
      </c>
      <c r="C10" s="4" t="s">
        <v>47</v>
      </c>
      <c r="D10" s="4" t="s">
        <v>47</v>
      </c>
      <c r="E10" s="4" t="s">
        <v>47</v>
      </c>
      <c r="F10" s="4" t="s">
        <v>47</v>
      </c>
      <c r="H10" s="5" t="n">
        <v>-12177</v>
      </c>
      <c r="I10" s="5" t="n">
        <v>-12177</v>
      </c>
      <c r="J10" s="5" t="n">
        <v>-736</v>
      </c>
      <c r="K10" s="5" t="n">
        <v>-12913</v>
      </c>
    </row>
    <row r="11" spans="1:11">
      <c r="A11" s="4" t="s">
        <v>93</v>
      </c>
      <c r="B11" s="4" t="s">
        <v>47</v>
      </c>
      <c r="C11" s="4" t="s">
        <v>47</v>
      </c>
      <c r="D11" s="4" t="s">
        <v>47</v>
      </c>
      <c r="E11" s="4" t="s">
        <v>47</v>
      </c>
      <c r="F11" s="4" t="s">
        <v>47</v>
      </c>
      <c r="H11" s="5" t="n">
        <v>-95</v>
      </c>
      <c r="I11" s="5" t="n">
        <v>-95</v>
      </c>
      <c r="J11" s="4" t="s">
        <v>47</v>
      </c>
      <c r="K11" s="5" t="n">
        <v>95</v>
      </c>
    </row>
    <row r="12" spans="1:11">
      <c r="A12" s="4" t="s">
        <v>95</v>
      </c>
      <c r="B12" s="4" t="s">
        <v>47</v>
      </c>
      <c r="C12" s="4" t="s">
        <v>47</v>
      </c>
      <c r="D12" s="4" t="s">
        <v>47</v>
      </c>
      <c r="E12" s="4" t="s">
        <v>47</v>
      </c>
      <c r="F12" s="4" t="s">
        <v>47</v>
      </c>
      <c r="H12" s="5" t="n">
        <v>-12272</v>
      </c>
      <c r="I12" s="5" t="n">
        <v>-12272</v>
      </c>
      <c r="J12" s="5" t="n">
        <v>-736</v>
      </c>
      <c r="K12" s="5" t="n">
        <v>-13008</v>
      </c>
    </row>
    <row r="13" spans="1:11">
      <c r="A13" s="4" t="s">
        <v>119</v>
      </c>
      <c r="B13" s="4" t="s">
        <v>47</v>
      </c>
      <c r="C13" s="5" t="n">
        <v>35979</v>
      </c>
      <c r="D13" s="5" t="n">
        <v>7415</v>
      </c>
      <c r="E13" s="5" t="n">
        <v>1725</v>
      </c>
      <c r="F13" s="5" t="n">
        <v>761</v>
      </c>
      <c r="G13" s="4" t="s">
        <v>47</v>
      </c>
      <c r="H13" s="5" t="n">
        <v>-38472</v>
      </c>
      <c r="I13" s="5" t="n">
        <v>7408</v>
      </c>
      <c r="J13" s="5" t="n">
        <v>1280</v>
      </c>
      <c r="K13" s="5" t="n">
        <v>8688</v>
      </c>
    </row>
    <row r="14" spans="1:11">
      <c r="A14" s="3" t="s">
        <v>112</v>
      </c>
    </row>
    <row r="15" spans="1:11">
      <c r="A15" s="4" t="s">
        <v>113</v>
      </c>
      <c r="B15" s="4" t="s">
        <v>47</v>
      </c>
      <c r="C15" s="5" t="n">
        <v>4276</v>
      </c>
      <c r="D15" s="4" t="s">
        <v>47</v>
      </c>
      <c r="I15" s="5" t="n">
        <v>4276</v>
      </c>
      <c r="K15" s="5" t="n">
        <v>4276</v>
      </c>
    </row>
    <row r="16" spans="1:11">
      <c r="A16" s="4" t="s">
        <v>114</v>
      </c>
      <c r="B16" s="4" t="s">
        <v>47</v>
      </c>
      <c r="C16" s="5" t="n">
        <v>299</v>
      </c>
      <c r="E16" s="5" t="n">
        <v>-299</v>
      </c>
      <c r="G16" s="4" t="s">
        <v>47</v>
      </c>
      <c r="I16" s="4" t="s">
        <v>47</v>
      </c>
      <c r="J16" s="4" t="s">
        <v>47</v>
      </c>
      <c r="K16" s="4" t="s">
        <v>47</v>
      </c>
    </row>
    <row r="17" spans="1:11">
      <c r="A17" s="4" t="s">
        <v>120</v>
      </c>
      <c r="C17" s="5" t="n">
        <v>2133</v>
      </c>
      <c r="D17" s="4" t="s">
        <v>47</v>
      </c>
      <c r="G17" s="4" t="s">
        <v>47</v>
      </c>
      <c r="I17" s="5" t="n">
        <v>2133</v>
      </c>
      <c r="J17" s="4" t="s">
        <v>47</v>
      </c>
      <c r="K17" s="5" t="n">
        <v>2133</v>
      </c>
    </row>
    <row r="18" spans="1:11">
      <c r="A18" s="4" t="s">
        <v>115</v>
      </c>
      <c r="B18" s="4" t="s">
        <v>47</v>
      </c>
      <c r="C18" s="5" t="n">
        <v>1856</v>
      </c>
      <c r="G18" s="5" t="n">
        <v>-859</v>
      </c>
      <c r="I18" s="5" t="n">
        <v>997</v>
      </c>
      <c r="J18" s="5" t="n">
        <v>-861</v>
      </c>
      <c r="K18" s="5" t="n">
        <v>136</v>
      </c>
    </row>
    <row r="19" spans="1:11">
      <c r="A19" s="4" t="s">
        <v>116</v>
      </c>
      <c r="B19" s="4" t="s">
        <v>47</v>
      </c>
      <c r="C19" s="5" t="n">
        <v>54</v>
      </c>
      <c r="D19" s="4" t="s">
        <v>47</v>
      </c>
      <c r="E19" s="5" t="n">
        <v>288</v>
      </c>
      <c r="G19" s="4" t="s">
        <v>47</v>
      </c>
      <c r="I19" s="5" t="n">
        <v>342</v>
      </c>
      <c r="J19" s="5" t="n">
        <v>431</v>
      </c>
      <c r="K19" s="5" t="n">
        <v>773</v>
      </c>
    </row>
    <row r="20" spans="1:11">
      <c r="A20" s="4" t="s">
        <v>121</v>
      </c>
      <c r="B20" s="4" t="s">
        <v>47</v>
      </c>
      <c r="D20" s="5" t="n">
        <v>567</v>
      </c>
      <c r="G20" s="4" t="s">
        <v>47</v>
      </c>
      <c r="I20" s="5" t="n">
        <v>567</v>
      </c>
      <c r="K20" s="5" t="n">
        <v>567</v>
      </c>
    </row>
    <row r="21" spans="1:11">
      <c r="A21" s="4" t="s">
        <v>117</v>
      </c>
      <c r="B21" s="4" t="s">
        <v>47</v>
      </c>
      <c r="C21" s="5" t="n">
        <v>8618</v>
      </c>
      <c r="D21" s="5" t="n">
        <v>567</v>
      </c>
      <c r="E21" s="5" t="n">
        <v>-11</v>
      </c>
      <c r="G21" s="5" t="n">
        <v>-859</v>
      </c>
      <c r="I21" s="5" t="n">
        <v>8315</v>
      </c>
      <c r="J21" s="5" t="n">
        <v>-430</v>
      </c>
      <c r="K21" s="5" t="n">
        <v>7885</v>
      </c>
    </row>
    <row r="22" spans="1:11">
      <c r="A22" s="3" t="s">
        <v>118</v>
      </c>
    </row>
    <row r="23" spans="1:11">
      <c r="A23" s="4" t="s">
        <v>92</v>
      </c>
      <c r="B23" s="4" t="s">
        <v>47</v>
      </c>
      <c r="K23" s="5" t="n">
        <v>-5569</v>
      </c>
    </row>
    <row r="24" spans="1:11">
      <c r="A24" s="4" t="s">
        <v>93</v>
      </c>
      <c r="B24" s="4" t="s">
        <v>47</v>
      </c>
    </row>
    <row r="25" spans="1:11">
      <c r="A25" s="4" t="s">
        <v>95</v>
      </c>
      <c r="B25" s="4" t="s">
        <v>47</v>
      </c>
      <c r="C25" s="4" t="s">
        <v>47</v>
      </c>
      <c r="D25" s="4" t="s">
        <v>47</v>
      </c>
      <c r="E25" s="4" t="s">
        <v>47</v>
      </c>
      <c r="H25" s="5" t="n">
        <v>-5200</v>
      </c>
      <c r="I25" s="5" t="n">
        <v>-5200</v>
      </c>
      <c r="J25" s="5" t="n">
        <v>-369</v>
      </c>
      <c r="K25" s="5" t="n">
        <v>-5569</v>
      </c>
    </row>
    <row r="26" spans="1:11">
      <c r="A26" s="4" t="s">
        <v>122</v>
      </c>
      <c r="B26" s="4" t="s">
        <v>47</v>
      </c>
      <c r="C26" s="5" t="n">
        <v>44597</v>
      </c>
      <c r="D26" s="5" t="n">
        <v>7982</v>
      </c>
      <c r="E26" s="5" t="n">
        <v>1714</v>
      </c>
      <c r="F26" s="5" t="n">
        <v>761</v>
      </c>
      <c r="G26" s="5" t="n">
        <v>-859</v>
      </c>
      <c r="H26" s="5" t="n">
        <v>-43672</v>
      </c>
      <c r="I26" s="5" t="n">
        <v>10523</v>
      </c>
      <c r="J26" s="5" t="n">
        <v>481</v>
      </c>
      <c r="K26" s="5" t="n">
        <v>11004</v>
      </c>
    </row>
    <row r="27" spans="1:11">
      <c r="A27" s="3" t="s">
        <v>112</v>
      </c>
    </row>
    <row r="28" spans="1:11">
      <c r="A28" s="4" t="s">
        <v>113</v>
      </c>
      <c r="C28" s="5" t="n">
        <v>2200</v>
      </c>
      <c r="E28" s="5" t="n">
        <v>298</v>
      </c>
      <c r="I28" s="5" t="n">
        <v>2498</v>
      </c>
      <c r="K28" s="5" t="n">
        <v>2498</v>
      </c>
    </row>
    <row r="29" spans="1:11">
      <c r="A29" s="4" t="s">
        <v>114</v>
      </c>
      <c r="C29" s="5" t="n">
        <v>104</v>
      </c>
      <c r="E29" s="5" t="n">
        <v>-104</v>
      </c>
    </row>
    <row r="30" spans="1:11">
      <c r="A30" s="4" t="s">
        <v>123</v>
      </c>
      <c r="B30" s="4" t="s">
        <v>47</v>
      </c>
    </row>
    <row r="31" spans="1:11">
      <c r="A31" s="4" t="s">
        <v>120</v>
      </c>
      <c r="C31" s="5" t="n">
        <v>85</v>
      </c>
      <c r="D31" s="5" t="n">
        <v>-42</v>
      </c>
      <c r="I31" s="5" t="n">
        <v>43</v>
      </c>
      <c r="K31" s="5" t="n">
        <v>43</v>
      </c>
    </row>
    <row r="32" spans="1:11">
      <c r="A32" s="4" t="s">
        <v>116</v>
      </c>
      <c r="E32" s="5" t="n">
        <v>1273</v>
      </c>
      <c r="I32" s="5" t="n">
        <v>1273</v>
      </c>
      <c r="K32" s="5" t="n">
        <v>1273</v>
      </c>
    </row>
    <row r="33" spans="1:11">
      <c r="A33" s="4" t="s">
        <v>121</v>
      </c>
      <c r="D33" s="5" t="n">
        <v>1934</v>
      </c>
      <c r="I33" s="5" t="n">
        <v>1934</v>
      </c>
      <c r="K33" s="5" t="n">
        <v>1934</v>
      </c>
    </row>
    <row r="34" spans="1:11">
      <c r="A34" s="4" t="s">
        <v>117</v>
      </c>
      <c r="C34" s="5" t="n">
        <v>2389</v>
      </c>
      <c r="D34" s="5" t="n">
        <v>1892</v>
      </c>
      <c r="E34" s="5" t="n">
        <v>1467</v>
      </c>
      <c r="I34" s="5" t="n">
        <v>5748</v>
      </c>
      <c r="K34" s="5" t="n">
        <v>5748</v>
      </c>
    </row>
    <row r="35" spans="1:11">
      <c r="A35" s="3" t="s">
        <v>118</v>
      </c>
    </row>
    <row r="36" spans="1:11">
      <c r="A36" s="4" t="s">
        <v>92</v>
      </c>
      <c r="H36" s="5" t="n">
        <v>-5850</v>
      </c>
      <c r="I36" s="5" t="n">
        <v>-5850</v>
      </c>
      <c r="J36" s="5" t="n">
        <v>-43</v>
      </c>
      <c r="K36" s="5" t="n">
        <v>-5893</v>
      </c>
    </row>
    <row r="37" spans="1:11">
      <c r="A37" s="4" t="s">
        <v>95</v>
      </c>
      <c r="K37" s="5" t="n">
        <v>-5893</v>
      </c>
    </row>
    <row r="38" spans="1:11">
      <c r="A38" s="4" t="s">
        <v>124</v>
      </c>
      <c r="C38" s="6" t="n">
        <v>46986</v>
      </c>
      <c r="D38" s="6" t="n">
        <v>9874</v>
      </c>
      <c r="E38" s="6" t="n">
        <v>3181</v>
      </c>
      <c r="F38" s="6" t="n">
        <v>761</v>
      </c>
      <c r="G38" s="6" t="n">
        <v>-859</v>
      </c>
      <c r="H38" s="6" t="n">
        <v>-49522</v>
      </c>
      <c r="I38" s="6" t="n">
        <v>10421</v>
      </c>
      <c r="J38" s="6" t="n">
        <v>438</v>
      </c>
      <c r="K38" s="6" t="n">
        <v>108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41</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41</v>
      </c>
    </row>
    <row r="3" spans="1:2">
      <c r="A3" s="3" t="s">
        <v>22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14"/>
    <col customWidth="1" max="5" min="5" width="14"/>
  </cols>
  <sheetData>
    <row r="1" spans="1:5">
      <c r="A1" s="1" t="s">
        <v>324</v>
      </c>
      <c r="B1" s="2" t="s">
        <v>325</v>
      </c>
      <c r="C1" s="2" t="s">
        <v>326</v>
      </c>
      <c r="D1" s="2" t="s">
        <v>41</v>
      </c>
      <c r="E1" s="2" t="s">
        <v>42</v>
      </c>
    </row>
    <row r="2" spans="1:5">
      <c r="A2" s="3" t="s">
        <v>327</v>
      </c>
    </row>
    <row r="3" spans="1:5">
      <c r="A3" s="4" t="s">
        <v>328</v>
      </c>
      <c r="D3" s="6" t="n">
        <v>-49522</v>
      </c>
      <c r="E3" s="6" t="n">
        <v>-43672</v>
      </c>
    </row>
    <row r="4" spans="1:5">
      <c r="A4" s="4" t="s">
        <v>329</v>
      </c>
      <c r="B4" s="4" t="s">
        <v>330</v>
      </c>
    </row>
    <row r="5" spans="1:5">
      <c r="A5" s="4" t="s">
        <v>331</v>
      </c>
      <c r="C5" s="4" t="s">
        <v>332</v>
      </c>
    </row>
    <row r="6" spans="1:5">
      <c r="A6" s="4" t="s">
        <v>333</v>
      </c>
      <c r="B6" s="4" t="s">
        <v>3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41</v>
      </c>
      <c r="C2" s="2" t="s">
        <v>42</v>
      </c>
      <c r="D2" s="2" t="s">
        <v>77</v>
      </c>
    </row>
    <row r="3" spans="1:4">
      <c r="A3" s="3" t="s">
        <v>336</v>
      </c>
    </row>
    <row r="4" spans="1:4">
      <c r="A4" s="4" t="s">
        <v>337</v>
      </c>
      <c r="B4" s="9" t="n">
        <v>3.456</v>
      </c>
      <c r="C4" s="9" t="n">
        <v>3.748</v>
      </c>
      <c r="D4" s="9" t="n">
        <v>3.467</v>
      </c>
    </row>
    <row r="5" spans="1:4">
      <c r="A5" s="4" t="s">
        <v>338</v>
      </c>
      <c r="B5" s="4" t="s">
        <v>339</v>
      </c>
      <c r="C5" s="4" t="s">
        <v>340</v>
      </c>
      <c r="D5" s="4" t="s">
        <v>3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41</v>
      </c>
      <c r="C2" s="2" t="s">
        <v>42</v>
      </c>
      <c r="D2" s="2" t="s">
        <v>77</v>
      </c>
    </row>
    <row r="3" spans="1:4">
      <c r="A3" s="4" t="s">
        <v>343</v>
      </c>
      <c r="B3" s="6" t="n">
        <v>206</v>
      </c>
      <c r="C3" s="4" t="s">
        <v>47</v>
      </c>
    </row>
    <row r="4" spans="1:4">
      <c r="A4" s="4" t="s">
        <v>344</v>
      </c>
      <c r="B4" s="5" t="n">
        <v>178</v>
      </c>
      <c r="C4" s="5" t="n">
        <v>7</v>
      </c>
      <c r="D4" s="6" t="n">
        <v>4</v>
      </c>
    </row>
    <row r="5" spans="1:4">
      <c r="A5" s="4" t="s">
        <v>345</v>
      </c>
      <c r="B5" s="6" t="n">
        <v>181</v>
      </c>
      <c r="C5" s="5" t="n">
        <v>576</v>
      </c>
      <c r="D5" s="6" t="n">
        <v>26</v>
      </c>
    </row>
    <row r="6" spans="1:4">
      <c r="A6" s="4" t="s">
        <v>346</v>
      </c>
    </row>
    <row r="7" spans="1:4">
      <c r="A7" s="4" t="s">
        <v>347</v>
      </c>
      <c r="B7" s="4" t="s">
        <v>348</v>
      </c>
    </row>
    <row r="8" spans="1:4">
      <c r="A8" s="4" t="s">
        <v>343</v>
      </c>
      <c r="B8" s="6" t="n">
        <v>206</v>
      </c>
      <c r="C8" s="5" t="n">
        <v>400</v>
      </c>
    </row>
    <row r="9" spans="1:4">
      <c r="A9" s="4" t="s">
        <v>349</v>
      </c>
      <c r="B9" s="5" t="n">
        <v>223</v>
      </c>
      <c r="C9" s="6" t="n">
        <v>400</v>
      </c>
    </row>
    <row r="10" spans="1:4">
      <c r="A10" s="4" t="s">
        <v>344</v>
      </c>
      <c r="B10" s="5" t="n">
        <v>168</v>
      </c>
    </row>
    <row r="11" spans="1:4">
      <c r="A11" s="4" t="s">
        <v>345</v>
      </c>
      <c r="B11" s="6" t="n">
        <v>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16"/>
  </cols>
  <sheetData>
    <row r="1" spans="1:2">
      <c r="A1" s="1" t="s">
        <v>350</v>
      </c>
      <c r="B1" s="2" t="s">
        <v>1</v>
      </c>
    </row>
    <row r="2" spans="1:2">
      <c r="B2" s="2" t="s">
        <v>41</v>
      </c>
    </row>
    <row r="3" spans="1:2">
      <c r="A3" s="4" t="s">
        <v>351</v>
      </c>
    </row>
    <row r="4" spans="1:2">
      <c r="A4" s="3" t="s">
        <v>352</v>
      </c>
    </row>
    <row r="5" spans="1:2">
      <c r="A5" s="4" t="s">
        <v>353</v>
      </c>
      <c r="B5" s="4" t="s">
        <v>354</v>
      </c>
    </row>
    <row r="6" spans="1:2">
      <c r="A6" s="4" t="s">
        <v>355</v>
      </c>
    </row>
    <row r="7" spans="1:2">
      <c r="A7" s="3" t="s">
        <v>352</v>
      </c>
    </row>
    <row r="8" spans="1:2">
      <c r="A8" s="4" t="s">
        <v>353</v>
      </c>
      <c r="B8" s="4" t="s">
        <v>354</v>
      </c>
    </row>
    <row r="9" spans="1:2">
      <c r="A9" s="4" t="s">
        <v>356</v>
      </c>
    </row>
    <row r="10" spans="1:2">
      <c r="A10" s="3" t="s">
        <v>352</v>
      </c>
    </row>
    <row r="11" spans="1:2">
      <c r="A11" s="4" t="s">
        <v>353</v>
      </c>
      <c r="B11"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358</v>
      </c>
      <c r="C1" s="2" t="s">
        <v>1</v>
      </c>
    </row>
    <row r="2" spans="1:6">
      <c r="C2" s="2" t="s">
        <v>41</v>
      </c>
      <c r="D2" s="2" t="s">
        <v>42</v>
      </c>
      <c r="E2" s="2" t="s">
        <v>77</v>
      </c>
    </row>
    <row r="3" spans="1:6">
      <c r="A3" s="3" t="s">
        <v>359</v>
      </c>
    </row>
    <row r="4" spans="1:6">
      <c r="A4" s="4" t="s">
        <v>79</v>
      </c>
      <c r="C4" s="6" t="n">
        <v>1000</v>
      </c>
      <c r="D4" s="6" t="n">
        <v>1000</v>
      </c>
      <c r="E4" s="6" t="n">
        <v>100</v>
      </c>
      <c r="F4" s="4" t="s">
        <v>80</v>
      </c>
    </row>
    <row r="5" spans="1:6">
      <c r="A5" s="4" t="s">
        <v>81</v>
      </c>
      <c r="C5" s="5" t="n">
        <v>2674</v>
      </c>
      <c r="D5" s="5" t="n">
        <v>5268</v>
      </c>
      <c r="E5" s="5" t="n">
        <v>4640</v>
      </c>
    </row>
    <row r="6" spans="1:6">
      <c r="A6" s="4" t="s">
        <v>360</v>
      </c>
      <c r="C6" s="5" t="n">
        <v>7156</v>
      </c>
      <c r="D6" s="5" t="n">
        <v>7826</v>
      </c>
      <c r="E6" s="5" t="n">
        <v>11966</v>
      </c>
      <c r="F6" s="4" t="s">
        <v>80</v>
      </c>
    </row>
    <row r="7" spans="1:6">
      <c r="A7" s="4" t="s">
        <v>361</v>
      </c>
      <c r="C7" s="5" t="n">
        <v>-1479</v>
      </c>
      <c r="D7" s="5" t="n">
        <v>-2257</v>
      </c>
      <c r="E7" s="5" t="n">
        <v>947</v>
      </c>
    </row>
    <row r="8" spans="1:6">
      <c r="A8" s="4" t="s">
        <v>362</v>
      </c>
      <c r="C8" s="5" t="n">
        <v>216</v>
      </c>
      <c r="D8" s="4" t="s">
        <v>47</v>
      </c>
      <c r="E8" s="4" t="s">
        <v>47</v>
      </c>
    </row>
    <row r="9" spans="1:6">
      <c r="A9" s="4" t="s">
        <v>92</v>
      </c>
      <c r="C9" s="5" t="n">
        <v>5893</v>
      </c>
      <c r="D9" s="5" t="n">
        <v>5569</v>
      </c>
      <c r="E9" s="5" t="n">
        <v>12913</v>
      </c>
    </row>
    <row r="10" spans="1:6">
      <c r="A10" s="4" t="s">
        <v>363</v>
      </c>
    </row>
    <row r="11" spans="1:6">
      <c r="A11" s="3" t="s">
        <v>359</v>
      </c>
    </row>
    <row r="12" spans="1:6">
      <c r="A12" s="4" t="s">
        <v>79</v>
      </c>
      <c r="C12" s="5" t="n">
        <v>1000</v>
      </c>
      <c r="D12" s="5" t="n">
        <v>1000</v>
      </c>
      <c r="E12" s="5" t="n">
        <v>100</v>
      </c>
    </row>
    <row r="13" spans="1:6">
      <c r="A13" s="4" t="s">
        <v>81</v>
      </c>
      <c r="C13" s="5" t="n">
        <v>395</v>
      </c>
      <c r="D13" s="5" t="n">
        <v>2185</v>
      </c>
      <c r="E13" s="5" t="n">
        <v>2603</v>
      </c>
    </row>
    <row r="14" spans="1:6">
      <c r="A14" s="4" t="s">
        <v>360</v>
      </c>
      <c r="C14" s="5" t="n">
        <v>3068</v>
      </c>
      <c r="D14" s="5" t="n">
        <v>4730</v>
      </c>
      <c r="E14" s="5" t="n">
        <v>6674</v>
      </c>
    </row>
    <row r="15" spans="1:6">
      <c r="A15" s="4" t="s">
        <v>364</v>
      </c>
    </row>
    <row r="16" spans="1:6">
      <c r="A16" s="3" t="s">
        <v>359</v>
      </c>
    </row>
    <row r="17" spans="1:6">
      <c r="A17" s="4" t="s">
        <v>79</v>
      </c>
      <c r="C17" s="4" t="s">
        <v>47</v>
      </c>
      <c r="D17" s="4" t="s">
        <v>47</v>
      </c>
      <c r="E17" s="4" t="s">
        <v>47</v>
      </c>
    </row>
    <row r="18" spans="1:6">
      <c r="A18" s="4" t="s">
        <v>81</v>
      </c>
      <c r="C18" s="5" t="n">
        <v>2041</v>
      </c>
      <c r="D18" s="5" t="n">
        <v>2537</v>
      </c>
      <c r="E18" s="5" t="n">
        <v>1328</v>
      </c>
    </row>
    <row r="19" spans="1:6">
      <c r="A19" s="4" t="s">
        <v>360</v>
      </c>
      <c r="C19" s="5" t="n">
        <v>2815</v>
      </c>
      <c r="D19" s="5" t="n">
        <v>3217</v>
      </c>
      <c r="E19" s="5" t="n">
        <v>1951</v>
      </c>
    </row>
    <row r="20" spans="1:6">
      <c r="A20" s="4" t="s">
        <v>365</v>
      </c>
    </row>
    <row r="21" spans="1:6">
      <c r="A21" s="3" t="s">
        <v>359</v>
      </c>
    </row>
    <row r="22" spans="1:6">
      <c r="A22" s="4" t="s">
        <v>79</v>
      </c>
      <c r="C22" s="5" t="n">
        <v>1000</v>
      </c>
      <c r="D22" s="5" t="n">
        <v>1000</v>
      </c>
      <c r="E22" s="5" t="n">
        <v>100</v>
      </c>
    </row>
    <row r="23" spans="1:6">
      <c r="A23" s="4" t="s">
        <v>81</v>
      </c>
      <c r="C23" s="5" t="n">
        <v>2436</v>
      </c>
      <c r="D23" s="5" t="n">
        <v>4722</v>
      </c>
      <c r="E23" s="5" t="n">
        <v>3931</v>
      </c>
    </row>
    <row r="24" spans="1:6">
      <c r="A24" s="4" t="s">
        <v>360</v>
      </c>
      <c r="C24" s="5" t="n">
        <v>5883</v>
      </c>
      <c r="D24" s="5" t="n">
        <v>7947</v>
      </c>
      <c r="E24" s="5" t="n">
        <v>8625</v>
      </c>
    </row>
    <row r="25" spans="1:6">
      <c r="A25" s="4" t="s">
        <v>366</v>
      </c>
    </row>
    <row r="26" spans="1:6">
      <c r="A26" s="3" t="s">
        <v>359</v>
      </c>
    </row>
    <row r="27" spans="1:6">
      <c r="A27" s="4" t="s">
        <v>79</v>
      </c>
      <c r="B27" s="4" t="s">
        <v>102</v>
      </c>
      <c r="C27" s="4" t="s">
        <v>47</v>
      </c>
      <c r="D27" s="4" t="s">
        <v>47</v>
      </c>
      <c r="E27" s="4" t="s">
        <v>47</v>
      </c>
    </row>
    <row r="28" spans="1:6">
      <c r="A28" s="4" t="s">
        <v>81</v>
      </c>
      <c r="B28" s="4" t="s">
        <v>102</v>
      </c>
      <c r="C28" s="5" t="n">
        <v>238</v>
      </c>
      <c r="D28" s="5" t="n">
        <v>546</v>
      </c>
      <c r="E28" s="5" t="n">
        <v>709</v>
      </c>
    </row>
    <row r="29" spans="1:6">
      <c r="A29" s="4" t="s">
        <v>360</v>
      </c>
      <c r="B29" s="4" t="s">
        <v>102</v>
      </c>
      <c r="C29" s="6" t="n">
        <v>1273</v>
      </c>
      <c r="D29" s="6" t="n">
        <v>121</v>
      </c>
      <c r="E29" s="6" t="n">
        <v>3341</v>
      </c>
    </row>
    <row r="30" spans="1:6"/>
    <row r="31" spans="1:6">
      <c r="A31" s="4" t="s">
        <v>80</v>
      </c>
      <c r="B31" s="4" t="s">
        <v>104</v>
      </c>
    </row>
    <row r="32" spans="1:6">
      <c r="A32" s="4" t="s">
        <v>102</v>
      </c>
      <c r="B32" s="4" t="s">
        <v>367</v>
      </c>
    </row>
  </sheetData>
  <mergeCells count="6">
    <mergeCell ref="A1:B2"/>
    <mergeCell ref="C1:F1"/>
    <mergeCell ref="E2:F2"/>
    <mergeCell ref="A30:E30"/>
    <mergeCell ref="B31:E31"/>
    <mergeCell ref="B32:E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2"/>
  </cols>
  <sheetData>
    <row r="1" spans="1:2">
      <c r="A1" s="1" t="s">
        <v>368</v>
      </c>
      <c r="B1" s="2" t="s">
        <v>1</v>
      </c>
    </row>
    <row r="2" spans="1:2">
      <c r="B2" s="2" t="s">
        <v>369</v>
      </c>
    </row>
    <row r="3" spans="1:2">
      <c r="A3" s="3" t="s">
        <v>172</v>
      </c>
    </row>
    <row r="4" spans="1:2">
      <c r="A4" s="4" t="s">
        <v>370</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371</v>
      </c>
      <c r="B1" s="2" t="s">
        <v>372</v>
      </c>
    </row>
    <row r="2" spans="1:3">
      <c r="A2" s="3" t="s">
        <v>175</v>
      </c>
    </row>
    <row r="3" spans="1:3">
      <c r="A3" s="4" t="s">
        <v>373</v>
      </c>
      <c r="B3" s="6" t="n">
        <v>2000</v>
      </c>
    </row>
    <row r="4" spans="1:3">
      <c r="A4" s="4" t="s">
        <v>374</v>
      </c>
      <c r="B4" s="5" t="n">
        <v>1800</v>
      </c>
      <c r="C4" s="4" t="s">
        <v>80</v>
      </c>
    </row>
    <row r="5" spans="1:3">
      <c r="A5" s="4" t="s">
        <v>375</v>
      </c>
      <c r="B5" s="5" t="n">
        <v>-101</v>
      </c>
    </row>
    <row r="6" spans="1:3">
      <c r="A6" s="4" t="s">
        <v>376</v>
      </c>
      <c r="B6" s="6" t="n">
        <v>3699</v>
      </c>
    </row>
    <row r="7" spans="1:3"/>
    <row r="8" spans="1:3">
      <c r="A8" s="4" t="s">
        <v>80</v>
      </c>
      <c r="B8" s="4" t="s">
        <v>377</v>
      </c>
    </row>
  </sheetData>
  <mergeCells count="3">
    <mergeCell ref="B1:C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36"/>
    <col customWidth="1" max="3" min="3" width="4"/>
  </cols>
  <sheetData>
    <row r="1" spans="1:3">
      <c r="A1" s="1" t="s">
        <v>378</v>
      </c>
      <c r="B1" s="2" t="s">
        <v>372</v>
      </c>
    </row>
    <row r="2" spans="1:3">
      <c r="A2" s="3" t="s">
        <v>175</v>
      </c>
    </row>
    <row r="3" spans="1:3">
      <c r="A3" s="4" t="s">
        <v>379</v>
      </c>
      <c r="B3" s="6" t="n">
        <v>21</v>
      </c>
    </row>
    <row r="4" spans="1:3">
      <c r="A4" s="4" t="s">
        <v>51</v>
      </c>
      <c r="B4" s="5" t="n">
        <v>3</v>
      </c>
    </row>
    <row r="5" spans="1:3">
      <c r="A5" s="4" t="s">
        <v>52</v>
      </c>
      <c r="B5" s="5" t="n">
        <v>6172</v>
      </c>
      <c r="C5" s="4" t="s">
        <v>80</v>
      </c>
    </row>
    <row r="6" spans="1:3">
      <c r="A6" s="4" t="s">
        <v>147</v>
      </c>
      <c r="B6" s="5" t="n">
        <v>-16</v>
      </c>
    </row>
    <row r="7" spans="1:3">
      <c r="A7" s="4" t="s">
        <v>380</v>
      </c>
      <c r="B7" s="5" t="n">
        <v>-123</v>
      </c>
    </row>
    <row r="8" spans="1:3">
      <c r="A8" s="4" t="s">
        <v>57</v>
      </c>
      <c r="B8" s="5" t="n">
        <v>-212</v>
      </c>
    </row>
    <row r="9" spans="1:3">
      <c r="A9" s="4" t="s">
        <v>381</v>
      </c>
      <c r="B9" s="5" t="n">
        <v>-130</v>
      </c>
    </row>
    <row r="10" spans="1:3">
      <c r="A10" s="4" t="s">
        <v>382</v>
      </c>
      <c r="B10" s="6" t="n">
        <v>5715</v>
      </c>
    </row>
    <row r="11" spans="1:3"/>
    <row r="12" spans="1:3">
      <c r="A12" s="4" t="s">
        <v>80</v>
      </c>
      <c r="B12" s="4" t="s">
        <v>383</v>
      </c>
    </row>
  </sheetData>
  <mergeCells count="3">
    <mergeCell ref="B1:C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5</v>
      </c>
      <c r="B1" s="2" t="s">
        <v>1</v>
      </c>
    </row>
    <row r="2" spans="1:5">
      <c r="B2" s="2" t="s">
        <v>41</v>
      </c>
      <c r="C2" s="2" t="s">
        <v>42</v>
      </c>
      <c r="D2" s="2" t="s">
        <v>77</v>
      </c>
    </row>
    <row r="3" spans="1:5">
      <c r="A3" s="3" t="s">
        <v>126</v>
      </c>
    </row>
    <row r="4" spans="1:5">
      <c r="A4" s="4" t="s">
        <v>92</v>
      </c>
      <c r="B4" s="6" t="n">
        <v>-5893</v>
      </c>
      <c r="C4" s="6" t="n">
        <v>-5569</v>
      </c>
      <c r="D4" s="6" t="n">
        <v>-12913</v>
      </c>
    </row>
    <row r="5" spans="1:5">
      <c r="A5" s="3" t="s">
        <v>127</v>
      </c>
    </row>
    <row r="6" spans="1:5">
      <c r="A6" s="4" t="s">
        <v>128</v>
      </c>
      <c r="B6" s="5" t="n">
        <v>178</v>
      </c>
      <c r="C6" s="5" t="n">
        <v>7</v>
      </c>
      <c r="D6" s="5" t="n">
        <v>4</v>
      </c>
    </row>
    <row r="7" spans="1:5">
      <c r="A7" s="4" t="s">
        <v>90</v>
      </c>
      <c r="B7" s="5" t="n">
        <v>-1479</v>
      </c>
      <c r="C7" s="5" t="n">
        <v>-2257</v>
      </c>
      <c r="D7" s="5" t="n">
        <v>947</v>
      </c>
    </row>
    <row r="8" spans="1:5">
      <c r="A8" s="4" t="s">
        <v>116</v>
      </c>
      <c r="B8" s="5" t="n">
        <v>1273</v>
      </c>
      <c r="C8" s="5" t="n">
        <v>773</v>
      </c>
      <c r="D8" s="5" t="n">
        <v>2308</v>
      </c>
    </row>
    <row r="9" spans="1:5">
      <c r="A9" s="4" t="s">
        <v>129</v>
      </c>
      <c r="B9" s="4" t="s">
        <v>47</v>
      </c>
      <c r="C9" s="5" t="n">
        <v>-894</v>
      </c>
      <c r="D9" s="5" t="n">
        <v>1000</v>
      </c>
    </row>
    <row r="10" spans="1:5">
      <c r="A10" s="4" t="s">
        <v>130</v>
      </c>
      <c r="B10" s="5" t="n">
        <v>-5921</v>
      </c>
      <c r="C10" s="5" t="n">
        <v>-7940</v>
      </c>
      <c r="D10" s="5" t="n">
        <v>-8654</v>
      </c>
    </row>
    <row r="11" spans="1:5">
      <c r="A11" s="3" t="s">
        <v>131</v>
      </c>
    </row>
    <row r="12" spans="1:5">
      <c r="A12" s="4" t="s">
        <v>132</v>
      </c>
      <c r="B12" s="5" t="n">
        <v>62</v>
      </c>
      <c r="C12" s="5" t="n">
        <v>-1111</v>
      </c>
      <c r="D12" s="5" t="n">
        <v>-273</v>
      </c>
    </row>
    <row r="13" spans="1:5">
      <c r="A13" s="4" t="s">
        <v>133</v>
      </c>
      <c r="B13" s="5" t="n">
        <v>503</v>
      </c>
      <c r="C13" s="5" t="n">
        <v>393</v>
      </c>
      <c r="D13" s="5" t="n">
        <v>-491</v>
      </c>
    </row>
    <row r="14" spans="1:5">
      <c r="A14" s="4" t="s">
        <v>134</v>
      </c>
      <c r="B14" s="5" t="n">
        <v>-77</v>
      </c>
      <c r="C14" s="5" t="n">
        <v>241</v>
      </c>
      <c r="D14" s="5" t="n">
        <v>650</v>
      </c>
      <c r="E14" s="4" t="s">
        <v>80</v>
      </c>
    </row>
    <row r="15" spans="1:5">
      <c r="A15" s="4" t="s">
        <v>135</v>
      </c>
      <c r="B15" s="5" t="n">
        <v>-148</v>
      </c>
      <c r="C15" s="5" t="n">
        <v>-63</v>
      </c>
      <c r="D15" s="5" t="n">
        <v>141</v>
      </c>
    </row>
    <row r="16" spans="1:5">
      <c r="A16" s="4" t="s">
        <v>136</v>
      </c>
      <c r="B16" s="5" t="n">
        <v>340</v>
      </c>
      <c r="C16" s="5" t="n">
        <v>-540</v>
      </c>
      <c r="D16" s="5" t="n">
        <v>27</v>
      </c>
    </row>
    <row r="17" spans="1:5">
      <c r="A17" s="4" t="s">
        <v>137</v>
      </c>
      <c r="B17" s="5" t="n">
        <v>-5581</v>
      </c>
      <c r="C17" s="5" t="n">
        <v>-8480</v>
      </c>
      <c r="D17" s="5" t="n">
        <v>-8627</v>
      </c>
    </row>
    <row r="18" spans="1:5">
      <c r="A18" s="3" t="s">
        <v>138</v>
      </c>
    </row>
    <row r="19" spans="1:5">
      <c r="A19" s="4" t="s">
        <v>139</v>
      </c>
      <c r="B19" s="5" t="n">
        <v>-2100</v>
      </c>
      <c r="C19" s="4" t="s">
        <v>47</v>
      </c>
      <c r="D19" s="4" t="s">
        <v>47</v>
      </c>
    </row>
    <row r="20" spans="1:5">
      <c r="A20" s="4" t="s">
        <v>140</v>
      </c>
      <c r="B20" s="4" t="s">
        <v>47</v>
      </c>
      <c r="C20" s="4" t="s">
        <v>47</v>
      </c>
      <c r="D20" s="5" t="n">
        <v>-1732</v>
      </c>
    </row>
    <row r="21" spans="1:5">
      <c r="A21" s="4" t="s">
        <v>141</v>
      </c>
      <c r="B21" s="5" t="n">
        <v>1511</v>
      </c>
      <c r="C21" s="5" t="n">
        <v>1967</v>
      </c>
      <c r="D21" s="5" t="n">
        <v>4411</v>
      </c>
    </row>
    <row r="22" spans="1:5">
      <c r="A22" s="4" t="s">
        <v>142</v>
      </c>
      <c r="B22" s="5" t="n">
        <v>151</v>
      </c>
      <c r="C22" s="5" t="n">
        <v>93</v>
      </c>
      <c r="D22" s="5" t="n">
        <v>106</v>
      </c>
    </row>
    <row r="23" spans="1:5">
      <c r="A23" s="4" t="s">
        <v>143</v>
      </c>
      <c r="B23" s="5" t="n">
        <v>-11</v>
      </c>
      <c r="C23" s="5" t="n">
        <v>-16</v>
      </c>
      <c r="D23" s="5" t="n">
        <v>-13</v>
      </c>
    </row>
    <row r="24" spans="1:5">
      <c r="A24" s="4" t="s">
        <v>144</v>
      </c>
      <c r="B24" s="5" t="n">
        <v>-449</v>
      </c>
      <c r="C24" s="5" t="n">
        <v>2044</v>
      </c>
      <c r="D24" s="5" t="n">
        <v>2772</v>
      </c>
    </row>
    <row r="25" spans="1:5">
      <c r="A25" s="3" t="s">
        <v>145</v>
      </c>
    </row>
    <row r="26" spans="1:5">
      <c r="A26" s="4" t="s">
        <v>146</v>
      </c>
      <c r="B26" s="4" t="s">
        <v>47</v>
      </c>
      <c r="C26" s="4" t="s">
        <v>47</v>
      </c>
      <c r="D26" s="5" t="n">
        <v>-130</v>
      </c>
    </row>
    <row r="27" spans="1:5">
      <c r="A27" s="4" t="s">
        <v>147</v>
      </c>
      <c r="B27" s="4" t="s">
        <v>47</v>
      </c>
      <c r="C27" s="4" t="s">
        <v>47</v>
      </c>
      <c r="D27" s="5" t="n">
        <v>-16</v>
      </c>
    </row>
    <row r="28" spans="1:5">
      <c r="A28" s="4" t="s">
        <v>148</v>
      </c>
      <c r="B28" s="5" t="n">
        <v>2594</v>
      </c>
      <c r="C28" s="5" t="n">
        <v>4683</v>
      </c>
      <c r="D28" s="5" t="n">
        <v>2419</v>
      </c>
    </row>
    <row r="29" spans="1:5">
      <c r="A29" s="4" t="s">
        <v>149</v>
      </c>
      <c r="B29" s="5" t="n">
        <v>-264</v>
      </c>
      <c r="C29" s="5" t="n">
        <v>-407</v>
      </c>
      <c r="D29" s="5" t="n">
        <v>-245</v>
      </c>
    </row>
    <row r="30" spans="1:5">
      <c r="A30" s="4" t="s">
        <v>150</v>
      </c>
      <c r="B30" s="5" t="n">
        <v>3406</v>
      </c>
      <c r="C30" s="5" t="n">
        <v>3467</v>
      </c>
      <c r="D30" s="5" t="n">
        <v>1107</v>
      </c>
    </row>
    <row r="31" spans="1:5">
      <c r="A31" s="4" t="s">
        <v>151</v>
      </c>
      <c r="B31" s="5" t="n">
        <v>-347</v>
      </c>
      <c r="C31" s="5" t="n">
        <v>-301</v>
      </c>
      <c r="D31" s="5" t="n">
        <v>-114</v>
      </c>
    </row>
    <row r="32" spans="1:5">
      <c r="A32" s="4" t="s">
        <v>152</v>
      </c>
      <c r="B32" s="5" t="n">
        <v>43</v>
      </c>
      <c r="C32" s="5" t="n">
        <v>515</v>
      </c>
      <c r="D32" s="4" t="s">
        <v>47</v>
      </c>
    </row>
    <row r="33" spans="1:5">
      <c r="A33" s="4" t="s">
        <v>153</v>
      </c>
      <c r="B33" s="5" t="n">
        <v>-171</v>
      </c>
      <c r="C33" s="4" t="s">
        <v>47</v>
      </c>
      <c r="D33" s="4" t="s">
        <v>47</v>
      </c>
    </row>
    <row r="34" spans="1:5">
      <c r="A34" s="4" t="s">
        <v>154</v>
      </c>
      <c r="B34" s="5" t="n">
        <v>-28</v>
      </c>
      <c r="C34" s="5" t="n">
        <v>-169</v>
      </c>
      <c r="D34" s="5" t="n">
        <v>-26</v>
      </c>
    </row>
    <row r="35" spans="1:5">
      <c r="A35" s="4" t="s">
        <v>155</v>
      </c>
      <c r="B35" s="5" t="n">
        <v>5233</v>
      </c>
      <c r="C35" s="5" t="n">
        <v>7788</v>
      </c>
      <c r="D35" s="5" t="n">
        <v>2995</v>
      </c>
    </row>
    <row r="36" spans="1:5">
      <c r="A36" s="4" t="s">
        <v>156</v>
      </c>
      <c r="B36" s="5" t="n">
        <v>-797</v>
      </c>
      <c r="C36" s="5" t="n">
        <v>1352</v>
      </c>
      <c r="D36" s="5" t="n">
        <v>-2860</v>
      </c>
    </row>
    <row r="37" spans="1:5">
      <c r="A37" s="4" t="s">
        <v>157</v>
      </c>
      <c r="B37" s="5" t="n">
        <v>5163</v>
      </c>
      <c r="C37" s="5" t="n">
        <v>3947</v>
      </c>
      <c r="D37" s="5" t="n">
        <v>6758</v>
      </c>
    </row>
    <row r="38" spans="1:5">
      <c r="A38" s="4" t="s">
        <v>158</v>
      </c>
      <c r="B38" s="5" t="n">
        <v>19</v>
      </c>
      <c r="C38" s="5" t="n">
        <v>-136</v>
      </c>
      <c r="D38" s="5" t="n">
        <v>49</v>
      </c>
    </row>
    <row r="39" spans="1:5">
      <c r="A39" s="4" t="s">
        <v>159</v>
      </c>
      <c r="B39" s="5" t="n">
        <v>4385</v>
      </c>
      <c r="C39" s="5" t="n">
        <v>5163</v>
      </c>
      <c r="D39" s="5" t="n">
        <v>3947</v>
      </c>
    </row>
    <row r="40" spans="1:5">
      <c r="A40" s="3" t="s">
        <v>160</v>
      </c>
    </row>
    <row r="41" spans="1:5">
      <c r="A41" s="4" t="s">
        <v>161</v>
      </c>
      <c r="B41" s="6" t="n">
        <v>1934</v>
      </c>
      <c r="C41" s="6" t="n">
        <v>567</v>
      </c>
      <c r="D41" s="4" t="s">
        <v>47</v>
      </c>
    </row>
    <row r="42" spans="1:5"/>
    <row r="43" spans="1:5">
      <c r="A43" s="4" t="s">
        <v>80</v>
      </c>
      <c r="B43" s="4" t="s">
        <v>104</v>
      </c>
    </row>
  </sheetData>
  <mergeCells count="5">
    <mergeCell ref="A1:A2"/>
    <mergeCell ref="B1:E1"/>
    <mergeCell ref="D2:E2"/>
    <mergeCell ref="A42:E42"/>
    <mergeCell ref="B43:E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6"/>
  </cols>
  <sheetData>
    <row r="1" spans="1:2">
      <c r="A1" s="1" t="s">
        <v>384</v>
      </c>
      <c r="B1" s="2" t="s">
        <v>1</v>
      </c>
    </row>
    <row r="2" spans="1:2">
      <c r="B2" s="2" t="s">
        <v>41</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92</v>
      </c>
      <c r="B1" s="2" t="s">
        <v>393</v>
      </c>
      <c r="C1" s="2" t="s">
        <v>394</v>
      </c>
      <c r="D1" s="2" t="s">
        <v>42</v>
      </c>
      <c r="E1" s="2" t="s">
        <v>395</v>
      </c>
      <c r="F1" s="2" t="s">
        <v>396</v>
      </c>
      <c r="G1" s="2" t="s">
        <v>397</v>
      </c>
    </row>
    <row r="2" spans="1:7">
      <c r="A2" s="3" t="s">
        <v>398</v>
      </c>
    </row>
    <row r="3" spans="1:7">
      <c r="A3" s="4" t="s">
        <v>399</v>
      </c>
      <c r="B3" s="6" t="n">
        <v>2000</v>
      </c>
    </row>
    <row r="4" spans="1:7">
      <c r="A4" s="4" t="s">
        <v>400</v>
      </c>
      <c r="E4" s="4" t="s">
        <v>401</v>
      </c>
      <c r="F4" s="4" t="s">
        <v>402</v>
      </c>
    </row>
    <row r="5" spans="1:7">
      <c r="A5" s="4" t="s">
        <v>403</v>
      </c>
      <c r="B5" s="5" t="n">
        <v>564625</v>
      </c>
      <c r="E5" s="5" t="n">
        <v>140845</v>
      </c>
    </row>
    <row r="6" spans="1:7">
      <c r="A6" s="4" t="s">
        <v>404</v>
      </c>
      <c r="B6" s="6" t="n">
        <v>167</v>
      </c>
      <c r="C6" s="6" t="n">
        <v>160</v>
      </c>
    </row>
    <row r="7" spans="1:7">
      <c r="A7" s="4" t="s">
        <v>405</v>
      </c>
      <c r="G7" s="8" t="n">
        <v>3.19</v>
      </c>
    </row>
    <row r="8" spans="1:7">
      <c r="A8" s="4" t="s">
        <v>406</v>
      </c>
    </row>
    <row r="9" spans="1:7">
      <c r="A9" s="3" t="s">
        <v>398</v>
      </c>
    </row>
    <row r="10" spans="1:7">
      <c r="A10" s="4" t="s">
        <v>399</v>
      </c>
      <c r="B10" s="6" t="n">
        <v>2000</v>
      </c>
    </row>
    <row r="11" spans="1:7">
      <c r="A11" s="4" t="s">
        <v>400</v>
      </c>
      <c r="B11" s="4" t="s">
        <v>407</v>
      </c>
    </row>
    <row r="12" spans="1:7">
      <c r="A12" s="4" t="s">
        <v>403</v>
      </c>
      <c r="B12" s="5" t="n">
        <v>9570</v>
      </c>
      <c r="F12" s="5" t="n">
        <v>658484</v>
      </c>
    </row>
    <row r="13" spans="1:7">
      <c r="A13" s="4" t="s">
        <v>408</v>
      </c>
      <c r="B13" s="6" t="n">
        <v>101</v>
      </c>
    </row>
    <row r="14" spans="1:7">
      <c r="A14" s="4" t="s">
        <v>409</v>
      </c>
    </row>
    <row r="15" spans="1:7">
      <c r="A15" s="3" t="s">
        <v>398</v>
      </c>
    </row>
    <row r="16" spans="1:7">
      <c r="A16" s="4" t="s">
        <v>399</v>
      </c>
      <c r="D16" s="6" t="n">
        <v>76</v>
      </c>
    </row>
    <row r="17" spans="1:7">
      <c r="A17" s="4" t="s">
        <v>403</v>
      </c>
      <c r="B17" s="5" t="n">
        <v>564625</v>
      </c>
    </row>
    <row r="18" spans="1:7">
      <c r="A18" s="4" t="s">
        <v>404</v>
      </c>
      <c r="D18" s="6" t="n">
        <v>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 customWidth="1" max="6" min="6" width="14"/>
    <col customWidth="1" max="7" min="7" width="14"/>
  </cols>
  <sheetData>
    <row r="1" spans="1:7">
      <c r="A1" s="1" t="s">
        <v>410</v>
      </c>
      <c r="B1" s="2" t="s">
        <v>411</v>
      </c>
      <c r="C1" s="2" t="s">
        <v>1</v>
      </c>
    </row>
    <row r="2" spans="1:7">
      <c r="B2" s="2" t="s">
        <v>412</v>
      </c>
      <c r="C2" s="2" t="s">
        <v>41</v>
      </c>
      <c r="D2" s="2" t="s">
        <v>42</v>
      </c>
      <c r="E2" s="2" t="s">
        <v>77</v>
      </c>
      <c r="F2" s="2" t="s">
        <v>395</v>
      </c>
      <c r="G2" s="2" t="s">
        <v>396</v>
      </c>
    </row>
    <row r="3" spans="1:7">
      <c r="A3" s="3" t="s">
        <v>175</v>
      </c>
    </row>
    <row r="4" spans="1:7">
      <c r="A4" s="4" t="s">
        <v>413</v>
      </c>
      <c r="B4" s="4" t="s">
        <v>414</v>
      </c>
    </row>
    <row r="5" spans="1:7">
      <c r="A5" s="4" t="s">
        <v>415</v>
      </c>
      <c r="B5" s="4" t="s">
        <v>416</v>
      </c>
    </row>
    <row r="6" spans="1:7">
      <c r="A6" s="4" t="s">
        <v>417</v>
      </c>
      <c r="B6" s="4" t="s">
        <v>418</v>
      </c>
    </row>
    <row r="7" spans="1:7">
      <c r="A7" s="4" t="s">
        <v>419</v>
      </c>
      <c r="F7" s="4" t="s">
        <v>401</v>
      </c>
      <c r="G7" s="4" t="s">
        <v>402</v>
      </c>
    </row>
    <row r="8" spans="1:7">
      <c r="A8" s="4" t="s">
        <v>420</v>
      </c>
      <c r="B8" s="4" t="s">
        <v>421</v>
      </c>
    </row>
    <row r="9" spans="1:7">
      <c r="A9" s="4" t="s">
        <v>422</v>
      </c>
      <c r="B9" s="6" t="n">
        <v>1000</v>
      </c>
      <c r="E9" s="6" t="n">
        <v>1030</v>
      </c>
    </row>
    <row r="10" spans="1:7">
      <c r="A10" s="4" t="s">
        <v>423</v>
      </c>
      <c r="C10" s="4" t="s">
        <v>47</v>
      </c>
      <c r="D10" s="4" t="s">
        <v>47</v>
      </c>
      <c r="E10" s="5" t="n">
        <v>29</v>
      </c>
    </row>
    <row r="11" spans="1:7">
      <c r="A11" s="4" t="s">
        <v>88</v>
      </c>
      <c r="C11" s="5" t="n">
        <v>181</v>
      </c>
      <c r="D11" s="6" t="n">
        <v>576</v>
      </c>
      <c r="E11" s="6" t="n">
        <v>26</v>
      </c>
    </row>
    <row r="12" spans="1:7">
      <c r="A12" s="4" t="s">
        <v>424</v>
      </c>
      <c r="B12" s="8" t="n">
        <v>476.48</v>
      </c>
    </row>
    <row r="13" spans="1:7">
      <c r="A13" s="4" t="s">
        <v>425</v>
      </c>
      <c r="C13" s="6" t="n">
        <v>89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B1" s="2" t="s">
        <v>427</v>
      </c>
      <c r="C1" s="2" t="s">
        <v>395</v>
      </c>
      <c r="D1" s="2" t="s">
        <v>428</v>
      </c>
      <c r="E1" s="2" t="s">
        <v>396</v>
      </c>
      <c r="F1" s="2" t="s">
        <v>41</v>
      </c>
      <c r="G1" s="2" t="s">
        <v>42</v>
      </c>
      <c r="H1" s="2" t="s">
        <v>77</v>
      </c>
      <c r="I1" s="2" t="s">
        <v>393</v>
      </c>
    </row>
    <row r="2" spans="1:9">
      <c r="A2" s="3" t="s">
        <v>398</v>
      </c>
    </row>
    <row r="3" spans="1:9">
      <c r="A3" s="4" t="s">
        <v>429</v>
      </c>
      <c r="E3" s="4" t="s">
        <v>402</v>
      </c>
    </row>
    <row r="4" spans="1:9">
      <c r="A4" s="4" t="s">
        <v>400</v>
      </c>
      <c r="C4" s="4" t="s">
        <v>401</v>
      </c>
      <c r="E4" s="4" t="s">
        <v>402</v>
      </c>
    </row>
    <row r="5" spans="1:9">
      <c r="A5" s="4" t="s">
        <v>430</v>
      </c>
      <c r="E5" s="5" t="n">
        <v>4024</v>
      </c>
    </row>
    <row r="6" spans="1:9">
      <c r="A6" s="4" t="s">
        <v>431</v>
      </c>
      <c r="E6" s="4" t="s">
        <v>432</v>
      </c>
    </row>
    <row r="7" spans="1:9">
      <c r="A7" s="4" t="s">
        <v>403</v>
      </c>
      <c r="C7" s="5" t="n">
        <v>140845</v>
      </c>
      <c r="I7" s="5" t="n">
        <v>564625</v>
      </c>
    </row>
    <row r="8" spans="1:9">
      <c r="A8" s="4" t="s">
        <v>433</v>
      </c>
      <c r="C8" s="6" t="n">
        <v>1977</v>
      </c>
      <c r="E8" s="6" t="n">
        <v>2821</v>
      </c>
    </row>
    <row r="9" spans="1:9">
      <c r="A9" s="4" t="s">
        <v>434</v>
      </c>
      <c r="C9" s="5" t="n">
        <v>93</v>
      </c>
      <c r="E9" s="5" t="n">
        <v>768</v>
      </c>
    </row>
    <row r="10" spans="1:9">
      <c r="A10" s="4" t="s">
        <v>435</v>
      </c>
      <c r="C10" s="5" t="n">
        <v>237</v>
      </c>
      <c r="E10" s="5" t="n">
        <v>1483</v>
      </c>
    </row>
    <row r="11" spans="1:9">
      <c r="A11" s="4" t="s">
        <v>436</v>
      </c>
      <c r="C11" s="5" t="n">
        <v>144</v>
      </c>
      <c r="E11" s="6" t="n">
        <v>715</v>
      </c>
    </row>
    <row r="12" spans="1:9">
      <c r="A12" s="4" t="s">
        <v>437</v>
      </c>
      <c r="B12" s="4" t="s">
        <v>438</v>
      </c>
      <c r="D12" s="4" t="s">
        <v>439</v>
      </c>
    </row>
    <row r="13" spans="1:9">
      <c r="A13" s="4" t="s">
        <v>440</v>
      </c>
      <c r="C13" s="5" t="n">
        <v>136</v>
      </c>
    </row>
    <row r="14" spans="1:9">
      <c r="A14" s="4" t="s">
        <v>441</v>
      </c>
      <c r="C14" s="5" t="n">
        <v>1030</v>
      </c>
    </row>
    <row r="15" spans="1:9">
      <c r="A15" s="4" t="s">
        <v>442</v>
      </c>
      <c r="C15" s="6" t="n">
        <v>136</v>
      </c>
    </row>
    <row r="16" spans="1:9">
      <c r="A16" s="4" t="s">
        <v>88</v>
      </c>
      <c r="F16" s="6" t="n">
        <v>181</v>
      </c>
      <c r="G16" s="6" t="n">
        <v>576</v>
      </c>
      <c r="H16" s="6" t="n">
        <v>26</v>
      </c>
    </row>
    <row r="17" spans="1:9">
      <c r="A17" s="4" t="s">
        <v>443</v>
      </c>
    </row>
    <row r="18" spans="1:9">
      <c r="A18" s="3" t="s">
        <v>398</v>
      </c>
    </row>
    <row r="19" spans="1:9">
      <c r="A19" s="4" t="s">
        <v>390</v>
      </c>
      <c r="F19" s="4" t="s">
        <v>444</v>
      </c>
    </row>
    <row r="20" spans="1:9">
      <c r="A20" s="4" t="s">
        <v>445</v>
      </c>
    </row>
    <row r="21" spans="1:9">
      <c r="A21" s="3" t="s">
        <v>398</v>
      </c>
    </row>
    <row r="22" spans="1:9">
      <c r="A22" s="4" t="s">
        <v>390</v>
      </c>
      <c r="F22" s="4" t="s">
        <v>391</v>
      </c>
    </row>
    <row r="23" spans="1:9">
      <c r="A23" s="4" t="s">
        <v>406</v>
      </c>
    </row>
    <row r="24" spans="1:9">
      <c r="A24" s="3" t="s">
        <v>398</v>
      </c>
    </row>
    <row r="25" spans="1:9">
      <c r="A25" s="4" t="s">
        <v>400</v>
      </c>
      <c r="I25" s="4" t="s">
        <v>407</v>
      </c>
    </row>
    <row r="26" spans="1:9">
      <c r="A26" s="4" t="s">
        <v>403</v>
      </c>
      <c r="E26" s="5" t="n">
        <v>658484</v>
      </c>
      <c r="I26" s="5" t="n">
        <v>9570</v>
      </c>
    </row>
    <row r="27" spans="1:9">
      <c r="A27" s="4" t="s">
        <v>446</v>
      </c>
      <c r="F27" s="5" t="n">
        <v>13750</v>
      </c>
    </row>
    <row r="28" spans="1:9">
      <c r="A28" s="4" t="s">
        <v>390</v>
      </c>
      <c r="F28" s="4" t="s">
        <v>3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47</v>
      </c>
      <c r="B1" s="2" t="s">
        <v>41</v>
      </c>
      <c r="C1" s="2" t="s">
        <v>42</v>
      </c>
      <c r="D1" s="2" t="s">
        <v>77</v>
      </c>
      <c r="E1" s="2" t="s">
        <v>448</v>
      </c>
    </row>
    <row r="2" spans="1:5">
      <c r="A2" s="3" t="s">
        <v>449</v>
      </c>
    </row>
    <row r="3" spans="1:5">
      <c r="A3" s="4" t="s">
        <v>450</v>
      </c>
      <c r="B3" s="6" t="n">
        <v>4385</v>
      </c>
      <c r="C3" s="6" t="n">
        <v>5163</v>
      </c>
      <c r="D3" s="6" t="n">
        <v>3947</v>
      </c>
      <c r="E3" s="6" t="n">
        <v>6758</v>
      </c>
    </row>
    <row r="4" spans="1:5">
      <c r="A4" s="4" t="s">
        <v>451</v>
      </c>
    </row>
    <row r="5" spans="1:5">
      <c r="A5" s="3" t="s">
        <v>449</v>
      </c>
    </row>
    <row r="6" spans="1:5">
      <c r="A6" s="4" t="s">
        <v>450</v>
      </c>
      <c r="B6" s="5" t="n">
        <v>4279</v>
      </c>
      <c r="C6" s="5" t="n">
        <v>4410</v>
      </c>
    </row>
    <row r="7" spans="1:5">
      <c r="A7" s="4" t="s">
        <v>452</v>
      </c>
    </row>
    <row r="8" spans="1:5">
      <c r="A8" s="3" t="s">
        <v>449</v>
      </c>
    </row>
    <row r="9" spans="1:5">
      <c r="A9" s="4" t="s">
        <v>450</v>
      </c>
      <c r="B9" s="6" t="n">
        <v>106</v>
      </c>
      <c r="C9" s="6" t="n">
        <v>7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3</v>
      </c>
      <c r="B1" s="2" t="s">
        <v>41</v>
      </c>
      <c r="C1" s="2" t="s">
        <v>42</v>
      </c>
    </row>
    <row r="2" spans="1:3">
      <c r="A2" s="3" t="s">
        <v>181</v>
      </c>
    </row>
    <row r="3" spans="1:3">
      <c r="A3" s="4" t="s">
        <v>454</v>
      </c>
      <c r="B3" s="6" t="n">
        <v>1493</v>
      </c>
      <c r="C3" s="4" t="s">
        <v>47</v>
      </c>
    </row>
    <row r="4" spans="1:3">
      <c r="A4" s="4" t="s">
        <v>455</v>
      </c>
      <c r="B4" s="5" t="n">
        <v>182</v>
      </c>
      <c r="C4" s="5" t="n">
        <v>81</v>
      </c>
    </row>
    <row r="5" spans="1:3">
      <c r="A5" s="4" t="s">
        <v>456</v>
      </c>
      <c r="B5" s="4" t="s">
        <v>47</v>
      </c>
      <c r="C5" s="5" t="n">
        <v>743</v>
      </c>
    </row>
    <row r="6" spans="1:3">
      <c r="A6" s="4" t="s">
        <v>457</v>
      </c>
      <c r="B6" s="4" t="s">
        <v>47</v>
      </c>
      <c r="C6" s="5" t="n">
        <v>930</v>
      </c>
    </row>
    <row r="7" spans="1:3">
      <c r="A7" s="4" t="s">
        <v>458</v>
      </c>
      <c r="B7" s="5" t="n">
        <v>232</v>
      </c>
      <c r="C7" s="5" t="n">
        <v>76</v>
      </c>
    </row>
    <row r="8" spans="1:3">
      <c r="A8" s="4" t="s">
        <v>459</v>
      </c>
      <c r="B8" s="6" t="n">
        <v>1907</v>
      </c>
      <c r="C8" s="6" t="n">
        <v>18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0</v>
      </c>
      <c r="B1" s="2" t="s">
        <v>41</v>
      </c>
      <c r="C1" s="2" t="s">
        <v>42</v>
      </c>
    </row>
    <row r="2" spans="1:3">
      <c r="A2" s="3" t="s">
        <v>184</v>
      </c>
    </row>
    <row r="3" spans="1:3">
      <c r="A3" s="4" t="s">
        <v>461</v>
      </c>
      <c r="B3" s="6" t="n">
        <v>961</v>
      </c>
      <c r="C3" s="4" t="s">
        <v>47</v>
      </c>
    </row>
    <row r="4" spans="1:3">
      <c r="A4" s="4" t="s">
        <v>462</v>
      </c>
      <c r="B4" s="5" t="n">
        <v>587</v>
      </c>
      <c r="C4" s="5" t="n">
        <v>910</v>
      </c>
    </row>
    <row r="5" spans="1:3">
      <c r="A5" s="4" t="s">
        <v>463</v>
      </c>
      <c r="B5" s="4" t="s">
        <v>47</v>
      </c>
      <c r="C5" s="5" t="n">
        <v>167</v>
      </c>
    </row>
    <row r="6" spans="1:3">
      <c r="A6" s="4" t="s">
        <v>464</v>
      </c>
      <c r="B6" s="5" t="n">
        <v>255</v>
      </c>
      <c r="C6" s="5" t="n">
        <v>852</v>
      </c>
    </row>
    <row r="7" spans="1:3">
      <c r="A7" s="4" t="s">
        <v>455</v>
      </c>
      <c r="B7" s="5" t="n">
        <v>36</v>
      </c>
      <c r="C7" s="5" t="n">
        <v>65</v>
      </c>
    </row>
    <row r="8" spans="1:3">
      <c r="A8" s="4" t="s">
        <v>465</v>
      </c>
      <c r="B8" s="5" t="n">
        <v>267</v>
      </c>
      <c r="C8" s="5" t="n">
        <v>61</v>
      </c>
    </row>
    <row r="9" spans="1:3">
      <c r="A9" s="4" t="s">
        <v>466</v>
      </c>
      <c r="B9" s="6" t="n">
        <v>2106</v>
      </c>
      <c r="C9" s="6" t="n">
        <v>20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7</v>
      </c>
      <c r="B1" s="2" t="s">
        <v>41</v>
      </c>
      <c r="C1" s="2" t="s">
        <v>42</v>
      </c>
    </row>
    <row r="2" spans="1:3">
      <c r="A2" s="4" t="s">
        <v>468</v>
      </c>
    </row>
    <row r="3" spans="1:3">
      <c r="A3" s="3" t="s">
        <v>469</v>
      </c>
    </row>
    <row r="4" spans="1:3">
      <c r="A4" s="4" t="s">
        <v>470</v>
      </c>
      <c r="B4" s="5" t="n">
        <v>10000000</v>
      </c>
      <c r="C4" s="5" t="n">
        <v>10000000</v>
      </c>
    </row>
    <row r="5" spans="1:3">
      <c r="A5" s="4" t="s">
        <v>471</v>
      </c>
      <c r="B5" s="4" t="s">
        <v>47</v>
      </c>
      <c r="C5" s="4" t="s">
        <v>47</v>
      </c>
    </row>
    <row r="6" spans="1:3">
      <c r="A6" s="4" t="s">
        <v>472</v>
      </c>
    </row>
    <row r="7" spans="1:3">
      <c r="A7" s="3" t="s">
        <v>469</v>
      </c>
    </row>
    <row r="8" spans="1:3">
      <c r="A8" s="4" t="s">
        <v>470</v>
      </c>
      <c r="B8" s="5" t="n">
        <v>10000000</v>
      </c>
      <c r="C8" s="5" t="n">
        <v>10000000</v>
      </c>
    </row>
    <row r="9" spans="1:3">
      <c r="A9" s="4" t="s">
        <v>471</v>
      </c>
      <c r="B9" s="4" t="s">
        <v>47</v>
      </c>
      <c r="C9" s="4" t="s">
        <v>47</v>
      </c>
    </row>
    <row r="10" spans="1:3">
      <c r="A10" s="4" t="s">
        <v>473</v>
      </c>
    </row>
    <row r="11" spans="1:3">
      <c r="A11" s="3" t="s">
        <v>469</v>
      </c>
    </row>
    <row r="12" spans="1:3">
      <c r="A12" s="4" t="s">
        <v>470</v>
      </c>
      <c r="B12" s="5" t="n">
        <v>10000000</v>
      </c>
      <c r="C12" s="5" t="n">
        <v>10000000</v>
      </c>
    </row>
    <row r="13" spans="1:3">
      <c r="A13" s="4" t="s">
        <v>471</v>
      </c>
      <c r="B13" s="4" t="s">
        <v>47</v>
      </c>
      <c r="C13" s="4" t="s">
        <v>47</v>
      </c>
    </row>
    <row r="14" spans="1:3">
      <c r="A14" s="4" t="s">
        <v>474</v>
      </c>
    </row>
    <row r="15" spans="1:3">
      <c r="A15" s="3" t="s">
        <v>469</v>
      </c>
    </row>
    <row r="16" spans="1:3">
      <c r="A16" s="4" t="s">
        <v>470</v>
      </c>
      <c r="B16" s="5" t="n">
        <v>10000000</v>
      </c>
      <c r="C16" s="5" t="n">
        <v>10000000</v>
      </c>
    </row>
    <row r="17" spans="1:3">
      <c r="A17" s="4" t="s">
        <v>471</v>
      </c>
      <c r="B17" s="4" t="s">
        <v>47</v>
      </c>
      <c r="C17" s="4" t="s">
        <v>47</v>
      </c>
    </row>
    <row r="18" spans="1:3">
      <c r="A18" s="4" t="s">
        <v>475</v>
      </c>
    </row>
    <row r="19" spans="1:3">
      <c r="A19" s="3" t="s">
        <v>469</v>
      </c>
    </row>
    <row r="20" spans="1:3">
      <c r="A20" s="4" t="s">
        <v>470</v>
      </c>
      <c r="B20" s="5" t="n">
        <v>10000000</v>
      </c>
      <c r="C20" s="5" t="n">
        <v>10000000</v>
      </c>
    </row>
    <row r="21" spans="1:3">
      <c r="A21" s="4" t="s">
        <v>471</v>
      </c>
      <c r="B21" s="4" t="s">
        <v>47</v>
      </c>
      <c r="C21" s="4" t="s">
        <v>47</v>
      </c>
    </row>
    <row r="22" spans="1:3">
      <c r="A22" s="4" t="s">
        <v>476</v>
      </c>
    </row>
    <row r="23" spans="1:3">
      <c r="A23" s="3" t="s">
        <v>469</v>
      </c>
    </row>
    <row r="24" spans="1:3">
      <c r="A24" s="4" t="s">
        <v>470</v>
      </c>
      <c r="B24" s="5" t="n">
        <v>250000000</v>
      </c>
      <c r="C24" s="5" t="n">
        <v>250000000</v>
      </c>
    </row>
    <row r="25" spans="1:3">
      <c r="A25" s="4" t="s">
        <v>471</v>
      </c>
      <c r="B25" s="5" t="n">
        <v>19564000</v>
      </c>
      <c r="C25" s="5" t="n">
        <v>1609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477</v>
      </c>
      <c r="B1" s="2" t="s">
        <v>1</v>
      </c>
    </row>
    <row r="2" spans="1:4">
      <c r="B2" s="2" t="s">
        <v>41</v>
      </c>
      <c r="C2" s="2" t="s">
        <v>42</v>
      </c>
      <c r="D2" s="2" t="s">
        <v>77</v>
      </c>
    </row>
    <row r="3" spans="1:4">
      <c r="A3" s="3" t="s">
        <v>186</v>
      </c>
    </row>
    <row r="4" spans="1:4">
      <c r="A4" s="4" t="s">
        <v>478</v>
      </c>
      <c r="B4" s="5" t="n">
        <v>16009000</v>
      </c>
      <c r="C4" s="5" t="n">
        <v>11222000</v>
      </c>
      <c r="D4" s="5" t="n">
        <v>7662000</v>
      </c>
    </row>
    <row r="5" spans="1:4">
      <c r="A5" s="4" t="s">
        <v>479</v>
      </c>
      <c r="B5" s="5" t="n">
        <v>3429000</v>
      </c>
      <c r="C5" s="5" t="n">
        <v>3260000</v>
      </c>
      <c r="D5" s="5" t="n">
        <v>2432000</v>
      </c>
    </row>
    <row r="6" spans="1:4">
      <c r="A6" s="4" t="s">
        <v>480</v>
      </c>
      <c r="B6" s="4" t="s">
        <v>47</v>
      </c>
      <c r="C6" s="5" t="n">
        <v>799000</v>
      </c>
      <c r="D6" s="5" t="n">
        <v>565000</v>
      </c>
    </row>
    <row r="7" spans="1:4">
      <c r="A7" s="4" t="s">
        <v>481</v>
      </c>
      <c r="B7" s="5" t="n">
        <v>97000</v>
      </c>
      <c r="C7" s="5" t="n">
        <v>121000</v>
      </c>
      <c r="D7" s="5" t="n">
        <v>563000</v>
      </c>
    </row>
    <row r="8" spans="1:4">
      <c r="A8" s="4" t="s">
        <v>120</v>
      </c>
      <c r="B8" s="5" t="n">
        <v>29000</v>
      </c>
      <c r="C8" s="5" t="n">
        <v>607000</v>
      </c>
      <c r="D8" s="4" t="s">
        <v>47</v>
      </c>
    </row>
    <row r="9" spans="1:4">
      <c r="A9" s="4" t="s">
        <v>482</v>
      </c>
      <c r="B9" s="5" t="n">
        <v>19564000</v>
      </c>
      <c r="C9" s="5" t="n">
        <v>16009000</v>
      </c>
      <c r="D9" s="5" t="n">
        <v>1122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3</v>
      </c>
      <c r="B1" s="2" t="s">
        <v>1</v>
      </c>
    </row>
    <row r="2" spans="1:4">
      <c r="B2" s="2" t="s">
        <v>41</v>
      </c>
      <c r="C2" s="2" t="s">
        <v>42</v>
      </c>
      <c r="D2" s="2" t="s">
        <v>77</v>
      </c>
    </row>
    <row r="3" spans="1:4">
      <c r="A3" s="3" t="s">
        <v>484</v>
      </c>
    </row>
    <row r="4" spans="1:4">
      <c r="A4" s="4" t="s">
        <v>379</v>
      </c>
      <c r="B4" s="6" t="n">
        <v>8302</v>
      </c>
      <c r="C4" s="6" t="n">
        <v>8514</v>
      </c>
    </row>
    <row r="5" spans="1:4">
      <c r="A5" s="4" t="s">
        <v>485</v>
      </c>
      <c r="B5" s="5" t="n">
        <v>3546</v>
      </c>
      <c r="C5" s="5" t="n">
        <v>3314</v>
      </c>
    </row>
    <row r="6" spans="1:4">
      <c r="A6" s="4" t="s">
        <v>486</v>
      </c>
      <c r="B6" s="6" t="n">
        <v>43</v>
      </c>
      <c r="C6" s="6" t="n">
        <v>369</v>
      </c>
      <c r="D6" s="6" t="n">
        <v>736</v>
      </c>
    </row>
    <row r="7" spans="1:4">
      <c r="A7" s="4" t="s">
        <v>487</v>
      </c>
    </row>
    <row r="8" spans="1:4">
      <c r="A8" s="3" t="s">
        <v>484</v>
      </c>
    </row>
    <row r="9" spans="1:4">
      <c r="A9" s="4" t="s">
        <v>488</v>
      </c>
      <c r="B9" s="4" t="s">
        <v>489</v>
      </c>
      <c r="C9" s="4" t="s">
        <v>490</v>
      </c>
    </row>
    <row r="10" spans="1:4">
      <c r="A10" s="4" t="s">
        <v>491</v>
      </c>
      <c r="B10" s="6" t="n">
        <v>24</v>
      </c>
      <c r="C10" s="6" t="n">
        <v>9</v>
      </c>
    </row>
    <row r="11" spans="1:4">
      <c r="A11" s="4" t="s">
        <v>379</v>
      </c>
      <c r="B11" s="5" t="n">
        <v>192</v>
      </c>
      <c r="C11" s="5" t="n">
        <v>415</v>
      </c>
    </row>
    <row r="12" spans="1:4">
      <c r="A12" s="4" t="s">
        <v>485</v>
      </c>
      <c r="B12" s="5" t="n">
        <v>-646</v>
      </c>
      <c r="C12" s="5" t="n">
        <v>-4120</v>
      </c>
    </row>
    <row r="13" spans="1:4">
      <c r="A13" s="4" t="s">
        <v>492</v>
      </c>
      <c r="B13" s="5" t="n">
        <v>-430</v>
      </c>
      <c r="C13" s="5" t="n">
        <v>-3696</v>
      </c>
    </row>
    <row r="14" spans="1:4">
      <c r="A14" s="4" t="s">
        <v>493</v>
      </c>
      <c r="B14" s="5" t="n">
        <v>-7</v>
      </c>
      <c r="C14" s="5" t="n">
        <v>-89</v>
      </c>
    </row>
    <row r="15" spans="1:4">
      <c r="A15" s="4" t="s">
        <v>92</v>
      </c>
      <c r="B15" s="5" t="n">
        <v>2847</v>
      </c>
      <c r="C15" s="5" t="n">
        <v>3688</v>
      </c>
    </row>
    <row r="16" spans="1:4">
      <c r="A16" s="4" t="s">
        <v>486</v>
      </c>
      <c r="B16" s="6" t="n">
        <v>43</v>
      </c>
      <c r="C16" s="6" t="n">
        <v>3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41</v>
      </c>
    </row>
    <row r="3" spans="1:2">
      <c r="A3" s="3" t="s">
        <v>163</v>
      </c>
    </row>
    <row r="4" spans="1:2">
      <c r="A4" s="4" t="s">
        <v>162</v>
      </c>
      <c r="B4" s="4" t="s">
        <v>16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494</v>
      </c>
      <c r="B1" s="2" t="s">
        <v>495</v>
      </c>
      <c r="C1" s="2" t="s">
        <v>496</v>
      </c>
      <c r="D1" s="2" t="s">
        <v>497</v>
      </c>
      <c r="E1" s="2" t="s">
        <v>498</v>
      </c>
      <c r="F1" s="2" t="s">
        <v>395</v>
      </c>
      <c r="G1" s="2" t="s">
        <v>77</v>
      </c>
      <c r="H1" s="2" t="s">
        <v>396</v>
      </c>
      <c r="I1" s="2" t="s">
        <v>499</v>
      </c>
      <c r="J1" s="2" t="s">
        <v>41</v>
      </c>
      <c r="K1" s="2" t="s">
        <v>42</v>
      </c>
      <c r="L1" s="2" t="s">
        <v>77</v>
      </c>
      <c r="M1" s="2" t="s">
        <v>412</v>
      </c>
    </row>
    <row r="2" spans="1:13">
      <c r="A2" s="3" t="s">
        <v>500</v>
      </c>
    </row>
    <row r="3" spans="1:13">
      <c r="A3" s="4" t="s">
        <v>501</v>
      </c>
      <c r="J3" s="6" t="n">
        <v>900</v>
      </c>
      <c r="K3" s="6" t="n">
        <v>1525</v>
      </c>
      <c r="L3" s="6" t="n">
        <v>1306</v>
      </c>
    </row>
    <row r="4" spans="1:13">
      <c r="A4" s="4" t="s">
        <v>502</v>
      </c>
      <c r="I4" s="5" t="n">
        <v>29</v>
      </c>
    </row>
    <row r="5" spans="1:13">
      <c r="A5" s="4" t="s">
        <v>503</v>
      </c>
      <c r="I5" s="6" t="n">
        <v>43</v>
      </c>
    </row>
    <row r="6" spans="1:13">
      <c r="A6" s="4" t="s">
        <v>504</v>
      </c>
      <c r="M6" s="8" t="n">
        <v>476.48</v>
      </c>
    </row>
    <row r="7" spans="1:13">
      <c r="A7" s="4" t="s">
        <v>505</v>
      </c>
      <c r="K7" s="4" t="s">
        <v>506</v>
      </c>
    </row>
    <row r="8" spans="1:13">
      <c r="A8" s="4" t="s">
        <v>507</v>
      </c>
      <c r="E8" s="4" t="s">
        <v>508</v>
      </c>
    </row>
    <row r="9" spans="1:13">
      <c r="A9" s="4" t="s">
        <v>509</v>
      </c>
      <c r="K9" s="5" t="n">
        <v>97</v>
      </c>
      <c r="L9" s="5" t="n">
        <v>97</v>
      </c>
    </row>
    <row r="10" spans="1:13">
      <c r="A10" s="4" t="s">
        <v>510</v>
      </c>
      <c r="K10" s="6" t="n">
        <v>121</v>
      </c>
    </row>
    <row r="11" spans="1:13">
      <c r="A11" s="4" t="s">
        <v>66</v>
      </c>
      <c r="I11" s="5" t="n">
        <v>42</v>
      </c>
      <c r="J11" s="6" t="n">
        <v>46986</v>
      </c>
      <c r="K11" s="5" t="n">
        <v>44597</v>
      </c>
    </row>
    <row r="12" spans="1:13">
      <c r="A12" s="4" t="s">
        <v>511</v>
      </c>
      <c r="C12" s="6" t="n">
        <v>661</v>
      </c>
    </row>
    <row r="13" spans="1:13">
      <c r="A13" s="4" t="s">
        <v>476</v>
      </c>
    </row>
    <row r="14" spans="1:13">
      <c r="A14" s="3" t="s">
        <v>500</v>
      </c>
    </row>
    <row r="15" spans="1:13">
      <c r="A15" s="4" t="s">
        <v>509</v>
      </c>
      <c r="G15" s="5" t="n">
        <v>496533</v>
      </c>
      <c r="H15" s="5" t="n">
        <v>496533</v>
      </c>
    </row>
    <row r="16" spans="1:13">
      <c r="A16" s="4" t="s">
        <v>512</v>
      </c>
    </row>
    <row r="17" spans="1:13">
      <c r="A17" s="3" t="s">
        <v>500</v>
      </c>
    </row>
    <row r="18" spans="1:13">
      <c r="A18" s="4" t="s">
        <v>513</v>
      </c>
      <c r="D18" s="6" t="n">
        <v>6000</v>
      </c>
      <c r="F18" s="6" t="n">
        <v>8100</v>
      </c>
      <c r="I18" s="5" t="n">
        <v>3500</v>
      </c>
    </row>
    <row r="19" spans="1:13">
      <c r="A19" s="4" t="s">
        <v>501</v>
      </c>
      <c r="D19" s="6" t="n">
        <v>5100</v>
      </c>
      <c r="F19" s="6" t="n">
        <v>7400</v>
      </c>
      <c r="I19" s="6" t="n">
        <v>3100</v>
      </c>
    </row>
    <row r="20" spans="1:13">
      <c r="A20" s="4" t="s">
        <v>502</v>
      </c>
      <c r="D20" s="5" t="n">
        <v>3428572</v>
      </c>
    </row>
    <row r="21" spans="1:13">
      <c r="A21" s="4" t="s">
        <v>504</v>
      </c>
      <c r="D21" s="6" t="n">
        <v>2</v>
      </c>
    </row>
    <row r="22" spans="1:13">
      <c r="A22" s="4" t="s">
        <v>514</v>
      </c>
      <c r="D22" s="5" t="n">
        <v>2571430</v>
      </c>
    </row>
    <row r="23" spans="1:13">
      <c r="A23" s="4" t="s">
        <v>515</v>
      </c>
      <c r="D23" s="6" t="n">
        <v>298</v>
      </c>
    </row>
    <row r="24" spans="1:13">
      <c r="A24" s="4" t="s">
        <v>516</v>
      </c>
      <c r="D24" s="5" t="n">
        <v>2571430</v>
      </c>
    </row>
    <row r="25" spans="1:13">
      <c r="A25" s="4" t="s">
        <v>507</v>
      </c>
      <c r="D25" s="4" t="s">
        <v>517</v>
      </c>
    </row>
    <row r="26" spans="1:13">
      <c r="A26" s="4" t="s">
        <v>518</v>
      </c>
      <c r="D26" s="6" t="n">
        <v>2200</v>
      </c>
    </row>
    <row r="27" spans="1:13">
      <c r="A27" s="4" t="s">
        <v>519</v>
      </c>
      <c r="D27" s="5" t="n">
        <v>169</v>
      </c>
    </row>
    <row r="28" spans="1:13">
      <c r="A28" s="4" t="s">
        <v>66</v>
      </c>
      <c r="D28" s="6" t="n">
        <v>129</v>
      </c>
    </row>
    <row r="29" spans="1:13">
      <c r="A29" s="4" t="s">
        <v>520</v>
      </c>
    </row>
    <row r="30" spans="1:13">
      <c r="A30" s="3" t="s">
        <v>500</v>
      </c>
    </row>
    <row r="31" spans="1:13">
      <c r="A31" s="4" t="s">
        <v>521</v>
      </c>
      <c r="F31" s="5" t="n">
        <v>3260000</v>
      </c>
      <c r="I31" s="5" t="n">
        <v>2431746</v>
      </c>
    </row>
    <row r="32" spans="1:13">
      <c r="A32" s="4" t="s">
        <v>522</v>
      </c>
      <c r="F32" s="8" t="n">
        <v>2.8</v>
      </c>
      <c r="I32" s="8" t="n">
        <v>1.5</v>
      </c>
    </row>
    <row r="33" spans="1:13">
      <c r="A33" s="4" t="s">
        <v>514</v>
      </c>
      <c r="F33" s="5" t="n">
        <v>1630000</v>
      </c>
      <c r="I33" s="5" t="n">
        <v>1215873</v>
      </c>
    </row>
    <row r="34" spans="1:13">
      <c r="A34" s="4" t="s">
        <v>523</v>
      </c>
      <c r="F34" s="6" t="n">
        <v>3467</v>
      </c>
    </row>
    <row r="35" spans="1:13">
      <c r="A35" s="4" t="s">
        <v>524</v>
      </c>
      <c r="B35" s="5" t="n">
        <v>67367</v>
      </c>
    </row>
    <row r="36" spans="1:13">
      <c r="A36" s="4" t="s">
        <v>525</v>
      </c>
      <c r="B36" s="6" t="n">
        <v>150</v>
      </c>
    </row>
    <row r="37" spans="1:13">
      <c r="A37" s="4" t="s">
        <v>526</v>
      </c>
      <c r="K37" s="6" t="n">
        <v>54</v>
      </c>
      <c r="L37" s="6" t="n">
        <v>96</v>
      </c>
    </row>
    <row r="38" spans="1:13">
      <c r="A38" s="4" t="s">
        <v>516</v>
      </c>
      <c r="F38" s="5" t="n">
        <v>1630000</v>
      </c>
      <c r="I38" s="5" t="n">
        <v>1215873</v>
      </c>
    </row>
    <row r="39" spans="1:13">
      <c r="A39" s="4" t="s">
        <v>518</v>
      </c>
      <c r="F39" s="6" t="n">
        <v>4276</v>
      </c>
      <c r="I39" s="6" t="n">
        <v>2174</v>
      </c>
    </row>
    <row r="40" spans="1:13">
      <c r="A40" s="4" t="s">
        <v>519</v>
      </c>
      <c r="F40" s="6" t="n">
        <v>301</v>
      </c>
    </row>
    <row r="41" spans="1:13">
      <c r="A41" s="4" t="s">
        <v>511</v>
      </c>
      <c r="I41" s="6" t="n">
        <v>5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7</v>
      </c>
      <c r="B1" s="2" t="s">
        <v>1</v>
      </c>
    </row>
    <row r="2" spans="1:4">
      <c r="B2" s="2" t="s">
        <v>41</v>
      </c>
      <c r="C2" s="2" t="s">
        <v>42</v>
      </c>
      <c r="D2" s="2" t="s">
        <v>77</v>
      </c>
    </row>
    <row r="3" spans="1:4">
      <c r="A3" s="3" t="s">
        <v>528</v>
      </c>
    </row>
    <row r="4" spans="1:4">
      <c r="A4" s="4" t="s">
        <v>529</v>
      </c>
      <c r="B4" s="7" t="n">
        <v>2.6</v>
      </c>
      <c r="C4" s="8" t="n">
        <v>3.08</v>
      </c>
      <c r="D4" s="8" t="n">
        <v>4.29</v>
      </c>
    </row>
    <row r="5" spans="1:4">
      <c r="A5" s="4" t="s">
        <v>530</v>
      </c>
      <c r="B5" s="4" t="s">
        <v>47</v>
      </c>
      <c r="C5" s="5" t="n">
        <v>7</v>
      </c>
      <c r="D5" s="10" t="n">
        <v>20.72</v>
      </c>
    </row>
    <row r="6" spans="1:4">
      <c r="A6" s="4" t="s">
        <v>531</v>
      </c>
      <c r="B6" s="10" t="n">
        <v>1.32</v>
      </c>
      <c r="C6" s="10" t="n">
        <v>1.59</v>
      </c>
      <c r="D6" s="10" t="n">
        <v>1.85</v>
      </c>
    </row>
    <row r="7" spans="1:4">
      <c r="A7" s="4" t="s">
        <v>532</v>
      </c>
      <c r="B7" s="10" t="n">
        <v>1.71</v>
      </c>
      <c r="C7" s="11" t="n">
        <v>2.6</v>
      </c>
      <c r="D7" s="10" t="n">
        <v>3.08</v>
      </c>
    </row>
    <row r="8" spans="1:4">
      <c r="A8" s="4" t="s">
        <v>533</v>
      </c>
      <c r="B8" s="8" t="n">
        <v>3.21</v>
      </c>
      <c r="C8" s="8" t="n">
        <v>2.95</v>
      </c>
      <c r="D8" s="8" t="n">
        <v>2.83</v>
      </c>
    </row>
    <row r="9" spans="1:4">
      <c r="A9" s="3" t="s">
        <v>534</v>
      </c>
    </row>
    <row r="10" spans="1:4">
      <c r="A10" s="4" t="s">
        <v>529</v>
      </c>
      <c r="B10" s="5" t="n">
        <v>1131781</v>
      </c>
      <c r="C10" s="5" t="n">
        <v>1002022</v>
      </c>
      <c r="D10" s="5" t="n">
        <v>519746</v>
      </c>
    </row>
    <row r="11" spans="1:4">
      <c r="A11" s="4" t="s">
        <v>530</v>
      </c>
      <c r="B11" s="4" t="s">
        <v>47</v>
      </c>
      <c r="C11" s="5" t="n">
        <v>30000</v>
      </c>
      <c r="D11" s="5" t="n">
        <v>2239</v>
      </c>
    </row>
    <row r="12" spans="1:4">
      <c r="A12" s="4" t="s">
        <v>531</v>
      </c>
      <c r="B12" s="5" t="n">
        <v>3622895</v>
      </c>
      <c r="C12" s="5" t="n">
        <v>159759</v>
      </c>
      <c r="D12" s="5" t="n">
        <v>484515</v>
      </c>
    </row>
    <row r="13" spans="1:4">
      <c r="A13" s="4" t="s">
        <v>532</v>
      </c>
      <c r="B13" s="5" t="n">
        <v>4754676</v>
      </c>
      <c r="C13" s="5" t="n">
        <v>1131781</v>
      </c>
      <c r="D13" s="5" t="n">
        <v>1002022</v>
      </c>
    </row>
    <row r="14" spans="1:4">
      <c r="A14" s="4" t="s">
        <v>533</v>
      </c>
      <c r="B14" s="5" t="n">
        <v>1093029</v>
      </c>
      <c r="C14" s="5" t="n">
        <v>873344</v>
      </c>
      <c r="D14" s="5" t="n">
        <v>7088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5</v>
      </c>
      <c r="B1" s="2" t="s">
        <v>1</v>
      </c>
    </row>
    <row r="2" spans="1:3">
      <c r="B2" s="2" t="s">
        <v>41</v>
      </c>
      <c r="C2" s="2" t="s">
        <v>42</v>
      </c>
    </row>
    <row r="3" spans="1:3">
      <c r="A3" s="3" t="s">
        <v>536</v>
      </c>
    </row>
    <row r="4" spans="1:3">
      <c r="A4" s="4" t="s">
        <v>537</v>
      </c>
      <c r="B4" s="5" t="n">
        <v>109419</v>
      </c>
      <c r="C4" s="5" t="n">
        <v>170727</v>
      </c>
    </row>
    <row r="5" spans="1:3">
      <c r="A5" s="4" t="s">
        <v>531</v>
      </c>
      <c r="B5" s="4" t="s">
        <v>47</v>
      </c>
      <c r="C5" s="5" t="n">
        <v>59720</v>
      </c>
    </row>
    <row r="6" spans="1:3">
      <c r="A6" s="4" t="s">
        <v>538</v>
      </c>
      <c r="B6" s="5" t="n">
        <v>97910</v>
      </c>
      <c r="C6" s="5" t="n">
        <v>121028</v>
      </c>
    </row>
    <row r="7" spans="1:3">
      <c r="A7" s="4" t="s">
        <v>539</v>
      </c>
      <c r="B7" s="5" t="n">
        <v>11509</v>
      </c>
      <c r="C7" s="5" t="n">
        <v>1094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540</v>
      </c>
      <c r="B1" s="2" t="s">
        <v>1</v>
      </c>
    </row>
    <row r="2" spans="1:4">
      <c r="B2" s="2" t="s">
        <v>41</v>
      </c>
      <c r="C2" s="2" t="s">
        <v>42</v>
      </c>
      <c r="D2" s="2" t="s">
        <v>77</v>
      </c>
    </row>
    <row r="3" spans="1:4">
      <c r="A3" s="3" t="s">
        <v>283</v>
      </c>
    </row>
    <row r="4" spans="1:4">
      <c r="A4" s="4" t="s">
        <v>541</v>
      </c>
      <c r="C4" s="8" t="n">
        <v>1.18</v>
      </c>
    </row>
    <row r="5" spans="1:4">
      <c r="A5" s="4" t="s">
        <v>542</v>
      </c>
      <c r="C5" s="8" t="n">
        <v>0.8</v>
      </c>
    </row>
    <row r="6" spans="1:4">
      <c r="A6" s="4" t="s">
        <v>543</v>
      </c>
      <c r="C6" s="4" t="s">
        <v>544</v>
      </c>
    </row>
    <row r="7" spans="1:4">
      <c r="A7" s="4" t="s">
        <v>545</v>
      </c>
      <c r="C7" s="4" t="s">
        <v>546</v>
      </c>
    </row>
    <row r="8" spans="1:4">
      <c r="A8" s="4" t="s">
        <v>547</v>
      </c>
      <c r="B8" s="4" t="s">
        <v>47</v>
      </c>
      <c r="C8" s="4" t="s">
        <v>47</v>
      </c>
      <c r="D8" s="4" t="s">
        <v>47</v>
      </c>
    </row>
    <row r="9" spans="1:4">
      <c r="A9" s="4" t="s">
        <v>548</v>
      </c>
      <c r="C9" s="4" t="s">
        <v>549</v>
      </c>
    </row>
    <row r="10" spans="1:4">
      <c r="A10" s="4" t="s">
        <v>550</v>
      </c>
    </row>
    <row r="11" spans="1:4">
      <c r="A11" s="3" t="s">
        <v>283</v>
      </c>
    </row>
    <row r="12" spans="1:4">
      <c r="A12" s="4" t="s">
        <v>541</v>
      </c>
      <c r="B12" s="8" t="n">
        <v>1.22</v>
      </c>
      <c r="D12" s="8" t="n">
        <v>2.17</v>
      </c>
    </row>
    <row r="13" spans="1:4">
      <c r="A13" s="4" t="s">
        <v>542</v>
      </c>
      <c r="B13" s="7" t="n">
        <v>1.1</v>
      </c>
      <c r="D13" s="8" t="n">
        <v>3.82</v>
      </c>
    </row>
    <row r="14" spans="1:4">
      <c r="A14" s="4" t="s">
        <v>543</v>
      </c>
      <c r="B14" s="4" t="s">
        <v>551</v>
      </c>
      <c r="D14" s="4" t="s">
        <v>552</v>
      </c>
    </row>
    <row r="15" spans="1:4">
      <c r="A15" s="4" t="s">
        <v>545</v>
      </c>
      <c r="B15" s="4" t="s">
        <v>553</v>
      </c>
      <c r="D15" s="4" t="s">
        <v>554</v>
      </c>
    </row>
    <row r="16" spans="1:4">
      <c r="A16" s="4" t="s">
        <v>548</v>
      </c>
      <c r="B16" s="4" t="s">
        <v>555</v>
      </c>
      <c r="D16" s="4" t="s">
        <v>556</v>
      </c>
    </row>
    <row r="17" spans="1:4">
      <c r="A17" s="4" t="s">
        <v>557</v>
      </c>
    </row>
    <row r="18" spans="1:4">
      <c r="A18" s="3" t="s">
        <v>283</v>
      </c>
    </row>
    <row r="19" spans="1:4">
      <c r="A19" s="4" t="s">
        <v>541</v>
      </c>
      <c r="B19" s="12" t="n">
        <v>0.746</v>
      </c>
      <c r="D19" s="8" t="n">
        <v>1.82</v>
      </c>
    </row>
    <row r="20" spans="1:4">
      <c r="A20" s="4" t="s">
        <v>542</v>
      </c>
      <c r="B20" s="8" t="n">
        <v>0.49</v>
      </c>
      <c r="D20" s="8" t="n">
        <v>3.28</v>
      </c>
    </row>
    <row r="21" spans="1:4">
      <c r="A21" s="4" t="s">
        <v>543</v>
      </c>
      <c r="B21" s="4" t="s">
        <v>558</v>
      </c>
      <c r="D21" s="4" t="s">
        <v>559</v>
      </c>
    </row>
    <row r="22" spans="1:4">
      <c r="A22" s="4" t="s">
        <v>545</v>
      </c>
      <c r="B22" s="4" t="s">
        <v>560</v>
      </c>
      <c r="D22" s="4" t="s">
        <v>561</v>
      </c>
    </row>
    <row r="23" spans="1:4">
      <c r="A23" s="4" t="s">
        <v>548</v>
      </c>
      <c r="B23" s="4" t="s">
        <v>562</v>
      </c>
      <c r="D23" s="4" t="s">
        <v>563</v>
      </c>
    </row>
    <row r="24" spans="1:4">
      <c r="A24" s="4" t="s">
        <v>292</v>
      </c>
    </row>
    <row r="25" spans="1:4">
      <c r="A25" s="3" t="s">
        <v>283</v>
      </c>
    </row>
    <row r="26" spans="1:4">
      <c r="A26" s="4" t="s">
        <v>541</v>
      </c>
      <c r="C26" s="8" t="n">
        <v>368.39</v>
      </c>
    </row>
    <row r="27" spans="1:4">
      <c r="A27" s="4" t="s">
        <v>542</v>
      </c>
      <c r="C27" s="8" t="n">
        <v>369.39</v>
      </c>
    </row>
    <row r="28" spans="1:4">
      <c r="A28" s="4" t="s">
        <v>543</v>
      </c>
      <c r="C28" s="4" t="s">
        <v>564</v>
      </c>
    </row>
    <row r="29" spans="1:4">
      <c r="A29" s="4" t="s">
        <v>545</v>
      </c>
      <c r="C29" s="4" t="s">
        <v>553</v>
      </c>
    </row>
    <row r="30" spans="1:4">
      <c r="A30" s="4" t="s">
        <v>547</v>
      </c>
      <c r="C30" s="4" t="s">
        <v>47</v>
      </c>
    </row>
    <row r="31" spans="1:4">
      <c r="A31" s="4" t="s">
        <v>548</v>
      </c>
      <c r="C31" s="4" t="s">
        <v>4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5</v>
      </c>
      <c r="B1" s="2" t="s">
        <v>1</v>
      </c>
    </row>
    <row r="2" spans="1:4">
      <c r="B2" s="2" t="s">
        <v>41</v>
      </c>
      <c r="C2" s="2" t="s">
        <v>42</v>
      </c>
      <c r="D2" s="2" t="s">
        <v>77</v>
      </c>
    </row>
    <row r="3" spans="1:4">
      <c r="A3" s="3" t="s">
        <v>189</v>
      </c>
    </row>
    <row r="4" spans="1:4">
      <c r="A4" s="4" t="s">
        <v>81</v>
      </c>
      <c r="B4" s="6" t="n">
        <v>238</v>
      </c>
      <c r="C4" s="6" t="n">
        <v>546</v>
      </c>
      <c r="D4" s="6" t="n">
        <v>709</v>
      </c>
    </row>
    <row r="5" spans="1:4">
      <c r="A5" s="4" t="s">
        <v>526</v>
      </c>
      <c r="B5" s="5" t="n">
        <v>1035</v>
      </c>
      <c r="C5" s="5" t="n">
        <v>227</v>
      </c>
      <c r="D5" s="5" t="n">
        <v>1570</v>
      </c>
    </row>
    <row r="6" spans="1:4">
      <c r="A6" s="4" t="s">
        <v>423</v>
      </c>
      <c r="B6" s="4" t="s">
        <v>47</v>
      </c>
      <c r="C6" s="4" t="s">
        <v>47</v>
      </c>
      <c r="D6" s="5" t="n">
        <v>29</v>
      </c>
    </row>
    <row r="7" spans="1:4">
      <c r="A7" s="4" t="s">
        <v>566</v>
      </c>
      <c r="B7" s="6" t="n">
        <v>1273</v>
      </c>
      <c r="C7" s="6" t="n">
        <v>773</v>
      </c>
      <c r="D7" s="6" t="n">
        <v>23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8"/>
    <col customWidth="1" max="5" min="5" width="37"/>
    <col customWidth="1" max="6" min="6" width="37"/>
    <col customWidth="1" max="7" min="7" width="80"/>
    <col customWidth="1" max="8" min="8" width="80"/>
    <col customWidth="1" max="9" min="9" width="20"/>
    <col customWidth="1" max="10" min="10" width="13"/>
    <col customWidth="1" max="11" min="11" width="14"/>
    <col customWidth="1" max="12" min="12" width="80"/>
    <col customWidth="1" max="13" min="13" width="31"/>
    <col customWidth="1" max="14" min="14" width="25"/>
  </cols>
  <sheetData>
    <row r="1" spans="1:14">
      <c r="A1" s="1" t="s">
        <v>567</v>
      </c>
      <c r="B1" s="2" t="s">
        <v>568</v>
      </c>
      <c r="C1" s="2" t="s">
        <v>569</v>
      </c>
      <c r="D1" s="2" t="s">
        <v>570</v>
      </c>
      <c r="E1" s="2" t="s">
        <v>571</v>
      </c>
      <c r="F1" s="2" t="s">
        <v>572</v>
      </c>
      <c r="G1" s="2" t="s">
        <v>573</v>
      </c>
      <c r="H1" s="2" t="s">
        <v>574</v>
      </c>
      <c r="I1" s="2" t="s">
        <v>575</v>
      </c>
      <c r="J1" s="2" t="s">
        <v>576</v>
      </c>
      <c r="K1" s="2" t="s">
        <v>577</v>
      </c>
      <c r="L1" s="2" t="s">
        <v>578</v>
      </c>
      <c r="M1" s="2" t="s">
        <v>579</v>
      </c>
      <c r="N1" s="2" t="s">
        <v>580</v>
      </c>
    </row>
    <row r="2" spans="1:14">
      <c r="A2" s="3" t="s">
        <v>581</v>
      </c>
    </row>
    <row r="3" spans="1:14">
      <c r="A3" s="4" t="s">
        <v>582</v>
      </c>
      <c r="J3" s="4" t="s">
        <v>357</v>
      </c>
    </row>
    <row r="4" spans="1:14">
      <c r="A4" s="4" t="s">
        <v>583</v>
      </c>
      <c r="I4" s="5" t="n">
        <v>1900000</v>
      </c>
    </row>
    <row r="5" spans="1:14">
      <c r="A5" s="4" t="s">
        <v>584</v>
      </c>
      <c r="L5" s="4" t="s">
        <v>585</v>
      </c>
      <c r="M5" s="4" t="s">
        <v>586</v>
      </c>
      <c r="N5" s="4" t="s">
        <v>587</v>
      </c>
    </row>
    <row r="6" spans="1:14">
      <c r="A6" s="4" t="s">
        <v>588</v>
      </c>
      <c r="L6" s="4" t="s">
        <v>589</v>
      </c>
    </row>
    <row r="7" spans="1:14">
      <c r="A7" s="4" t="s">
        <v>557</v>
      </c>
    </row>
    <row r="8" spans="1:14">
      <c r="A8" s="3" t="s">
        <v>581</v>
      </c>
    </row>
    <row r="9" spans="1:14">
      <c r="A9" s="4" t="s">
        <v>590</v>
      </c>
      <c r="L9" s="8" t="n">
        <v>0.8100000000000001</v>
      </c>
      <c r="M9" s="8" t="n">
        <v>1.59</v>
      </c>
      <c r="N9" s="8" t="n">
        <v>1.84</v>
      </c>
    </row>
    <row r="10" spans="1:14">
      <c r="A10" s="4" t="s">
        <v>550</v>
      </c>
    </row>
    <row r="11" spans="1:14">
      <c r="A11" s="3" t="s">
        <v>581</v>
      </c>
    </row>
    <row r="12" spans="1:14">
      <c r="A12" s="4" t="s">
        <v>590</v>
      </c>
      <c r="L12" s="6" t="n">
        <v>6</v>
      </c>
      <c r="M12" s="8" t="n">
        <v>4.39</v>
      </c>
      <c r="N12" s="8" t="n">
        <v>7.01</v>
      </c>
    </row>
    <row r="13" spans="1:14">
      <c r="A13" s="4" t="s">
        <v>591</v>
      </c>
    </row>
    <row r="14" spans="1:14">
      <c r="A14" s="3" t="s">
        <v>581</v>
      </c>
    </row>
    <row r="15" spans="1:14">
      <c r="A15" s="4" t="s">
        <v>592</v>
      </c>
      <c r="F15" s="5" t="n">
        <v>400</v>
      </c>
    </row>
    <row r="16" spans="1:14">
      <c r="A16" s="4" t="s">
        <v>582</v>
      </c>
      <c r="F16" s="4" t="s">
        <v>357</v>
      </c>
    </row>
    <row r="17" spans="1:14">
      <c r="A17" s="4" t="s">
        <v>593</v>
      </c>
      <c r="F17" s="4" t="s">
        <v>553</v>
      </c>
    </row>
    <row r="18" spans="1:14">
      <c r="A18" s="4" t="s">
        <v>590</v>
      </c>
      <c r="F18" s="12" t="n">
        <v>0.8139999999999999</v>
      </c>
    </row>
    <row r="19" spans="1:14">
      <c r="A19" s="4" t="s">
        <v>594</v>
      </c>
      <c r="D19" s="5" t="n">
        <v>8</v>
      </c>
    </row>
    <row r="20" spans="1:14">
      <c r="A20" s="4" t="s">
        <v>595</v>
      </c>
      <c r="D20" s="6" t="n">
        <v>15</v>
      </c>
    </row>
    <row r="21" spans="1:14">
      <c r="A21" s="4" t="s">
        <v>596</v>
      </c>
      <c r="F21" s="6" t="n">
        <v>207</v>
      </c>
    </row>
    <row r="22" spans="1:14">
      <c r="A22" s="4" t="s">
        <v>597</v>
      </c>
    </row>
    <row r="23" spans="1:14">
      <c r="A23" s="3" t="s">
        <v>581</v>
      </c>
    </row>
    <row r="24" spans="1:14">
      <c r="A24" s="4" t="s">
        <v>582</v>
      </c>
      <c r="K24" s="4" t="s">
        <v>357</v>
      </c>
    </row>
    <row r="25" spans="1:14">
      <c r="A25" s="4" t="s">
        <v>594</v>
      </c>
      <c r="D25" s="5" t="n">
        <v>28</v>
      </c>
    </row>
    <row r="26" spans="1:14">
      <c r="A26" s="4" t="s">
        <v>595</v>
      </c>
      <c r="D26" s="6" t="n">
        <v>76</v>
      </c>
    </row>
    <row r="27" spans="1:14">
      <c r="A27" s="4" t="s">
        <v>598</v>
      </c>
    </row>
    <row r="28" spans="1:14">
      <c r="A28" s="3" t="s">
        <v>581</v>
      </c>
    </row>
    <row r="29" spans="1:14">
      <c r="A29" s="4" t="s">
        <v>582</v>
      </c>
      <c r="E29" s="4" t="s">
        <v>357</v>
      </c>
    </row>
    <row r="30" spans="1:14">
      <c r="A30" s="4" t="s">
        <v>593</v>
      </c>
      <c r="E30" s="4" t="s">
        <v>553</v>
      </c>
    </row>
    <row r="31" spans="1:14">
      <c r="A31" s="4" t="s">
        <v>599</v>
      </c>
    </row>
    <row r="32" spans="1:14">
      <c r="A32" s="3" t="s">
        <v>581</v>
      </c>
    </row>
    <row r="33" spans="1:14">
      <c r="A33" s="4" t="s">
        <v>594</v>
      </c>
      <c r="E33" s="5" t="n">
        <v>20</v>
      </c>
    </row>
    <row r="34" spans="1:14">
      <c r="A34" s="4" t="s">
        <v>595</v>
      </c>
      <c r="E34" s="6" t="n">
        <v>592</v>
      </c>
    </row>
    <row r="35" spans="1:14">
      <c r="A35" s="4" t="s">
        <v>596</v>
      </c>
      <c r="D35" s="6" t="n">
        <v>17</v>
      </c>
    </row>
    <row r="36" spans="1:14">
      <c r="A36" s="4" t="s">
        <v>600</v>
      </c>
      <c r="E36" s="5" t="n">
        <v>440</v>
      </c>
    </row>
    <row r="37" spans="1:14">
      <c r="A37" s="4" t="s">
        <v>601</v>
      </c>
      <c r="D37" s="5" t="n">
        <v>2</v>
      </c>
    </row>
    <row r="38" spans="1:14">
      <c r="A38" s="4" t="s">
        <v>602</v>
      </c>
    </row>
    <row r="39" spans="1:14">
      <c r="A39" s="3" t="s">
        <v>581</v>
      </c>
    </row>
    <row r="40" spans="1:14">
      <c r="A40" s="4" t="s">
        <v>594</v>
      </c>
      <c r="E40" s="5" t="n">
        <v>22</v>
      </c>
    </row>
    <row r="41" spans="1:14">
      <c r="A41" s="4" t="s">
        <v>595</v>
      </c>
      <c r="E41" s="6" t="n">
        <v>1326</v>
      </c>
    </row>
    <row r="42" spans="1:14">
      <c r="A42" s="4" t="s">
        <v>603</v>
      </c>
      <c r="D42" s="6" t="n">
        <v>29</v>
      </c>
    </row>
    <row r="43" spans="1:14">
      <c r="A43" s="4" t="s">
        <v>600</v>
      </c>
      <c r="E43" s="5" t="n">
        <v>608</v>
      </c>
    </row>
    <row r="44" spans="1:14">
      <c r="A44" s="4" t="s">
        <v>601</v>
      </c>
      <c r="D44" s="5" t="n">
        <v>2</v>
      </c>
    </row>
    <row r="45" spans="1:14">
      <c r="A45" s="4" t="s">
        <v>604</v>
      </c>
    </row>
    <row r="46" spans="1:14">
      <c r="A46" s="3" t="s">
        <v>581</v>
      </c>
    </row>
    <row r="47" spans="1:14">
      <c r="A47" s="4" t="s">
        <v>590</v>
      </c>
      <c r="E47" s="8" t="n">
        <v>1.85</v>
      </c>
    </row>
    <row r="48" spans="1:14">
      <c r="A48" s="4" t="s">
        <v>605</v>
      </c>
    </row>
    <row r="49" spans="1:14">
      <c r="A49" s="3" t="s">
        <v>581</v>
      </c>
    </row>
    <row r="50" spans="1:14">
      <c r="A50" s="4" t="s">
        <v>600</v>
      </c>
      <c r="D50" s="5" t="n">
        <v>16</v>
      </c>
    </row>
    <row r="51" spans="1:14">
      <c r="A51" s="4" t="s">
        <v>606</v>
      </c>
    </row>
    <row r="52" spans="1:14">
      <c r="A52" s="3" t="s">
        <v>581</v>
      </c>
    </row>
    <row r="53" spans="1:14">
      <c r="A53" s="4" t="s">
        <v>600</v>
      </c>
      <c r="D53" s="5" t="n">
        <v>42</v>
      </c>
    </row>
    <row r="54" spans="1:14">
      <c r="A54" s="4" t="s">
        <v>607</v>
      </c>
    </row>
    <row r="55" spans="1:14">
      <c r="A55" s="3" t="s">
        <v>581</v>
      </c>
    </row>
    <row r="56" spans="1:14">
      <c r="A56" s="4" t="s">
        <v>608</v>
      </c>
      <c r="L56" s="6" t="n">
        <v>56</v>
      </c>
    </row>
    <row r="57" spans="1:14">
      <c r="A57" s="4" t="s">
        <v>590</v>
      </c>
      <c r="L57" s="6" t="n">
        <v>6</v>
      </c>
    </row>
    <row r="58" spans="1:14">
      <c r="A58" s="4" t="s">
        <v>596</v>
      </c>
      <c r="L58" s="6" t="n">
        <v>61</v>
      </c>
    </row>
    <row r="59" spans="1:14">
      <c r="A59" s="4" t="s">
        <v>609</v>
      </c>
    </row>
    <row r="60" spans="1:14">
      <c r="A60" s="3" t="s">
        <v>581</v>
      </c>
    </row>
    <row r="61" spans="1:14">
      <c r="A61" s="4" t="s">
        <v>592</v>
      </c>
      <c r="B61" s="5" t="n">
        <v>159759</v>
      </c>
    </row>
    <row r="62" spans="1:14">
      <c r="A62" s="4" t="s">
        <v>610</v>
      </c>
    </row>
    <row r="63" spans="1:14">
      <c r="A63" s="3" t="s">
        <v>581</v>
      </c>
    </row>
    <row r="64" spans="1:14">
      <c r="A64" s="4" t="s">
        <v>592</v>
      </c>
      <c r="B64" s="5" t="n">
        <v>59720</v>
      </c>
    </row>
    <row r="65" spans="1:14">
      <c r="A65" s="4" t="s">
        <v>611</v>
      </c>
    </row>
    <row r="66" spans="1:14">
      <c r="A66" s="3" t="s">
        <v>581</v>
      </c>
    </row>
    <row r="67" spans="1:14">
      <c r="A67" s="4" t="s">
        <v>582</v>
      </c>
      <c r="B67" s="4" t="s">
        <v>357</v>
      </c>
    </row>
    <row r="68" spans="1:14">
      <c r="A68" s="4" t="s">
        <v>593</v>
      </c>
      <c r="B68" s="4" t="s">
        <v>612</v>
      </c>
    </row>
    <row r="69" spans="1:14">
      <c r="A69" s="4" t="s">
        <v>590</v>
      </c>
      <c r="B69" s="8" t="n">
        <v>1.59</v>
      </c>
    </row>
    <row r="70" spans="1:14">
      <c r="A70" s="4" t="s">
        <v>595</v>
      </c>
      <c r="B70" s="6" t="n">
        <v>127</v>
      </c>
    </row>
    <row r="71" spans="1:14">
      <c r="A71" s="4" t="s">
        <v>613</v>
      </c>
    </row>
    <row r="72" spans="1:14">
      <c r="A72" s="3" t="s">
        <v>581</v>
      </c>
    </row>
    <row r="73" spans="1:14">
      <c r="A73" s="4" t="s">
        <v>594</v>
      </c>
      <c r="B73" s="5" t="n">
        <v>34825</v>
      </c>
    </row>
    <row r="74" spans="1:14">
      <c r="A74" s="4" t="s">
        <v>595</v>
      </c>
      <c r="B74" s="6" t="n">
        <v>71</v>
      </c>
    </row>
    <row r="75" spans="1:14">
      <c r="A75" s="4" t="s">
        <v>614</v>
      </c>
    </row>
    <row r="76" spans="1:14">
      <c r="A76" s="3" t="s">
        <v>581</v>
      </c>
    </row>
    <row r="77" spans="1:14">
      <c r="A77" s="4" t="s">
        <v>582</v>
      </c>
      <c r="D77" s="4" t="s">
        <v>357</v>
      </c>
    </row>
    <row r="78" spans="1:14">
      <c r="A78" s="4" t="s">
        <v>593</v>
      </c>
      <c r="D78" s="4" t="s">
        <v>553</v>
      </c>
    </row>
    <row r="79" spans="1:14">
      <c r="A79" s="4" t="s">
        <v>590</v>
      </c>
      <c r="D79" s="8" t="n">
        <v>1.84</v>
      </c>
    </row>
    <row r="80" spans="1:14">
      <c r="A80" s="4" t="s">
        <v>601</v>
      </c>
      <c r="D80" s="5" t="n">
        <v>2</v>
      </c>
    </row>
    <row r="81" spans="1:14">
      <c r="A81" s="4" t="s">
        <v>615</v>
      </c>
    </row>
    <row r="82" spans="1:14">
      <c r="A82" s="3" t="s">
        <v>581</v>
      </c>
    </row>
    <row r="83" spans="1:14">
      <c r="A83" s="4" t="s">
        <v>594</v>
      </c>
      <c r="D83" s="5" t="n">
        <v>29</v>
      </c>
    </row>
    <row r="84" spans="1:14">
      <c r="A84" s="4" t="s">
        <v>595</v>
      </c>
      <c r="D84" s="6" t="n">
        <v>31</v>
      </c>
    </row>
    <row r="85" spans="1:14">
      <c r="A85" s="4" t="s">
        <v>616</v>
      </c>
    </row>
    <row r="86" spans="1:14">
      <c r="A86" s="3" t="s">
        <v>581</v>
      </c>
    </row>
    <row r="87" spans="1:14">
      <c r="A87" s="4" t="s">
        <v>594</v>
      </c>
      <c r="D87" s="5" t="n">
        <v>9</v>
      </c>
    </row>
    <row r="88" spans="1:14">
      <c r="A88" s="4" t="s">
        <v>595</v>
      </c>
      <c r="D88" s="6" t="n">
        <v>32</v>
      </c>
    </row>
    <row r="89" spans="1:14">
      <c r="A89" s="4" t="s">
        <v>617</v>
      </c>
    </row>
    <row r="90" spans="1:14">
      <c r="A90" s="3" t="s">
        <v>581</v>
      </c>
    </row>
    <row r="91" spans="1:14">
      <c r="A91" s="4" t="s">
        <v>582</v>
      </c>
      <c r="D91" s="4" t="s">
        <v>553</v>
      </c>
    </row>
    <row r="92" spans="1:14">
      <c r="A92" s="4" t="s">
        <v>590</v>
      </c>
      <c r="D92" s="8" t="n">
        <v>4.39</v>
      </c>
    </row>
    <row r="93" spans="1:14">
      <c r="A93" s="4" t="s">
        <v>601</v>
      </c>
      <c r="D93" s="5" t="n">
        <v>1</v>
      </c>
    </row>
    <row r="94" spans="1:14">
      <c r="A94" s="4" t="s">
        <v>618</v>
      </c>
    </row>
    <row r="95" spans="1:14">
      <c r="A95" s="3" t="s">
        <v>581</v>
      </c>
    </row>
    <row r="96" spans="1:14">
      <c r="A96" s="4" t="s">
        <v>593</v>
      </c>
      <c r="C96" s="4" t="s">
        <v>553</v>
      </c>
    </row>
    <row r="97" spans="1:14">
      <c r="A97" s="4" t="s">
        <v>619</v>
      </c>
      <c r="M97" s="6" t="n">
        <v>431</v>
      </c>
    </row>
    <row r="98" spans="1:14">
      <c r="A98" s="4" t="s">
        <v>590</v>
      </c>
      <c r="C98" s="8" t="n">
        <v>0.29</v>
      </c>
    </row>
    <row r="99" spans="1:14">
      <c r="A99" s="4" t="s">
        <v>595</v>
      </c>
      <c r="C99" s="6" t="n">
        <v>431</v>
      </c>
    </row>
    <row r="100" spans="1:14">
      <c r="A100" s="4" t="s">
        <v>620</v>
      </c>
      <c r="C100" s="5" t="n">
        <v>1170</v>
      </c>
    </row>
    <row r="101" spans="1:14">
      <c r="A101" s="4" t="s">
        <v>621</v>
      </c>
      <c r="M101" s="6" t="n">
        <v>402</v>
      </c>
    </row>
    <row r="102" spans="1:14">
      <c r="A102" s="4" t="s">
        <v>622</v>
      </c>
    </row>
    <row r="103" spans="1:14">
      <c r="A103" s="3" t="s">
        <v>581</v>
      </c>
    </row>
    <row r="104" spans="1:14">
      <c r="A104" s="4" t="s">
        <v>623</v>
      </c>
      <c r="G104" s="4" t="s">
        <v>624</v>
      </c>
      <c r="H104" s="4" t="s">
        <v>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41</v>
      </c>
      <c r="C2" s="2" t="s">
        <v>42</v>
      </c>
      <c r="D2" s="2" t="s">
        <v>77</v>
      </c>
    </row>
    <row r="3" spans="1:4">
      <c r="A3" s="4" t="s">
        <v>299</v>
      </c>
    </row>
    <row r="4" spans="1:4">
      <c r="A4" s="3" t="s">
        <v>296</v>
      </c>
    </row>
    <row r="5" spans="1:4">
      <c r="A5" s="4" t="s">
        <v>626</v>
      </c>
      <c r="B5" s="6" t="n">
        <v>339</v>
      </c>
      <c r="C5" s="6" t="n">
        <v>268</v>
      </c>
      <c r="D5" s="6" t="n">
        <v>217</v>
      </c>
    </row>
    <row r="6" spans="1:4">
      <c r="A6" s="4" t="s">
        <v>627</v>
      </c>
      <c r="B6" s="5" t="n">
        <v>269</v>
      </c>
      <c r="C6" s="5" t="n">
        <v>86</v>
      </c>
      <c r="D6" s="5" t="n">
        <v>236</v>
      </c>
    </row>
    <row r="7" spans="1:4">
      <c r="A7" s="4" t="s">
        <v>110</v>
      </c>
      <c r="B7" s="5" t="n">
        <v>608</v>
      </c>
      <c r="C7" s="5" t="n">
        <v>354</v>
      </c>
      <c r="D7" s="5" t="n">
        <v>453</v>
      </c>
    </row>
    <row r="8" spans="1:4">
      <c r="A8" s="4" t="s">
        <v>628</v>
      </c>
    </row>
    <row r="9" spans="1:4">
      <c r="A9" s="3" t="s">
        <v>296</v>
      </c>
    </row>
    <row r="10" spans="1:4">
      <c r="A10" s="4" t="s">
        <v>626</v>
      </c>
      <c r="B10" s="5" t="n">
        <v>1776</v>
      </c>
      <c r="C10" s="5" t="n">
        <v>2165</v>
      </c>
      <c r="D10" s="5" t="n">
        <v>2305</v>
      </c>
    </row>
    <row r="11" spans="1:4">
      <c r="A11" s="4" t="s">
        <v>629</v>
      </c>
      <c r="B11" s="5" t="n">
        <v>22</v>
      </c>
      <c r="C11" s="5" t="n">
        <v>16</v>
      </c>
      <c r="D11" s="5" t="n">
        <v>137</v>
      </c>
    </row>
    <row r="12" spans="1:4">
      <c r="A12" s="4" t="s">
        <v>627</v>
      </c>
      <c r="B12" s="5" t="n">
        <v>719</v>
      </c>
      <c r="C12" s="5" t="n">
        <v>574</v>
      </c>
      <c r="D12" s="5" t="n">
        <v>1669</v>
      </c>
    </row>
    <row r="13" spans="1:4">
      <c r="A13" s="4" t="s">
        <v>110</v>
      </c>
      <c r="B13" s="6" t="n">
        <v>2517</v>
      </c>
      <c r="C13" s="6" t="n">
        <v>2755</v>
      </c>
      <c r="D13" s="6" t="n">
        <v>41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21"/>
    <col customWidth="1" max="7" min="7" width="16"/>
    <col customWidth="1" max="8" min="8" width="16"/>
    <col customWidth="1" max="9" min="9" width="80"/>
    <col customWidth="1" max="10" min="10" width="80"/>
    <col customWidth="1" max="11" min="11" width="80"/>
    <col customWidth="1" max="12" min="12" width="80"/>
    <col customWidth="1" max="13" min="13" width="21"/>
    <col customWidth="1" max="14" min="14" width="21"/>
  </cols>
  <sheetData>
    <row r="1" spans="1:14">
      <c r="A1" s="1" t="s">
        <v>630</v>
      </c>
      <c r="B1" s="2" t="s">
        <v>631</v>
      </c>
      <c r="C1" s="2" t="s">
        <v>632</v>
      </c>
      <c r="D1" s="2" t="s">
        <v>633</v>
      </c>
      <c r="E1" s="2" t="s">
        <v>634</v>
      </c>
      <c r="F1" s="2" t="s">
        <v>635</v>
      </c>
      <c r="G1" s="2" t="s">
        <v>636</v>
      </c>
      <c r="H1" s="2" t="s">
        <v>637</v>
      </c>
      <c r="I1" s="2" t="s">
        <v>638</v>
      </c>
      <c r="J1" s="2" t="s">
        <v>639</v>
      </c>
      <c r="K1" s="2" t="s">
        <v>640</v>
      </c>
      <c r="L1" s="2" t="s">
        <v>641</v>
      </c>
      <c r="M1" s="2" t="s">
        <v>642</v>
      </c>
      <c r="N1" s="2" t="s">
        <v>643</v>
      </c>
    </row>
    <row r="2" spans="1:14">
      <c r="A2" s="3" t="s">
        <v>644</v>
      </c>
    </row>
    <row r="3" spans="1:14">
      <c r="A3" s="4" t="s">
        <v>645</v>
      </c>
      <c r="K3" s="6" t="n">
        <v>4300</v>
      </c>
    </row>
    <row r="4" spans="1:14">
      <c r="A4" s="4" t="s">
        <v>646</v>
      </c>
      <c r="K4" s="4" t="s">
        <v>647</v>
      </c>
      <c r="L4" s="4" t="s">
        <v>647</v>
      </c>
    </row>
    <row r="5" spans="1:14">
      <c r="A5" s="4" t="s">
        <v>648</v>
      </c>
      <c r="B5" s="4" t="s">
        <v>649</v>
      </c>
    </row>
    <row r="6" spans="1:14">
      <c r="A6" s="4" t="s">
        <v>650</v>
      </c>
      <c r="E6" s="6" t="n">
        <v>8000</v>
      </c>
    </row>
    <row r="7" spans="1:14">
      <c r="A7" s="4" t="s">
        <v>651</v>
      </c>
      <c r="D7" s="4" t="s">
        <v>652</v>
      </c>
      <c r="G7" s="4" t="s">
        <v>652</v>
      </c>
      <c r="H7" s="4" t="s">
        <v>652</v>
      </c>
    </row>
    <row r="8" spans="1:14">
      <c r="A8" s="4" t="s">
        <v>653</v>
      </c>
      <c r="C8" s="6" t="n">
        <v>2000</v>
      </c>
    </row>
    <row r="9" spans="1:14">
      <c r="A9" s="4" t="s">
        <v>654</v>
      </c>
      <c r="M9" s="6" t="n">
        <v>1500</v>
      </c>
    </row>
    <row r="10" spans="1:14">
      <c r="A10" s="4" t="s">
        <v>655</v>
      </c>
    </row>
    <row r="11" spans="1:14">
      <c r="A11" s="3" t="s">
        <v>644</v>
      </c>
    </row>
    <row r="12" spans="1:14">
      <c r="A12" s="4" t="s">
        <v>656</v>
      </c>
      <c r="I12" s="6" t="n">
        <v>1600</v>
      </c>
    </row>
    <row r="13" spans="1:14">
      <c r="A13" s="4" t="s">
        <v>657</v>
      </c>
    </row>
    <row r="14" spans="1:14">
      <c r="A14" s="3" t="s">
        <v>644</v>
      </c>
    </row>
    <row r="15" spans="1:14">
      <c r="A15" s="4" t="s">
        <v>658</v>
      </c>
      <c r="I15" s="4" t="s">
        <v>659</v>
      </c>
      <c r="J15" s="4" t="s">
        <v>659</v>
      </c>
    </row>
    <row r="16" spans="1:14">
      <c r="A16" s="4" t="s">
        <v>557</v>
      </c>
    </row>
    <row r="17" spans="1:14">
      <c r="A17" s="3" t="s">
        <v>644</v>
      </c>
    </row>
    <row r="18" spans="1:14">
      <c r="A18" s="4" t="s">
        <v>660</v>
      </c>
      <c r="I18" s="4" t="s">
        <v>661</v>
      </c>
      <c r="J18" s="4" t="s">
        <v>661</v>
      </c>
    </row>
    <row r="19" spans="1:14">
      <c r="A19" s="4" t="s">
        <v>550</v>
      </c>
    </row>
    <row r="20" spans="1:14">
      <c r="A20" s="3" t="s">
        <v>644</v>
      </c>
    </row>
    <row r="21" spans="1:14">
      <c r="A21" s="4" t="s">
        <v>660</v>
      </c>
      <c r="I21" s="4" t="s">
        <v>432</v>
      </c>
      <c r="J21" s="4" t="s">
        <v>432</v>
      </c>
    </row>
    <row r="22" spans="1:14">
      <c r="A22" s="4" t="s">
        <v>662</v>
      </c>
    </row>
    <row r="23" spans="1:14">
      <c r="A23" s="3" t="s">
        <v>644</v>
      </c>
    </row>
    <row r="24" spans="1:14">
      <c r="A24" s="4" t="s">
        <v>663</v>
      </c>
      <c r="L24" s="13" t="n">
        <v>16400</v>
      </c>
    </row>
    <row r="25" spans="1:14">
      <c r="A25" s="4" t="s">
        <v>664</v>
      </c>
      <c r="F25" s="13" t="n">
        <v>29000</v>
      </c>
    </row>
    <row r="26" spans="1:14">
      <c r="A26" s="4" t="s">
        <v>665</v>
      </c>
      <c r="N26" s="13" t="n">
        <v>430</v>
      </c>
    </row>
    <row r="27" spans="1:14">
      <c r="A27" s="4" t="s">
        <v>666</v>
      </c>
    </row>
    <row r="28" spans="1:14">
      <c r="A28" s="3" t="s">
        <v>644</v>
      </c>
    </row>
    <row r="29" spans="1:14">
      <c r="A29" s="4" t="s">
        <v>667</v>
      </c>
      <c r="J29" s="13" t="n">
        <v>5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668</v>
      </c>
      <c r="C1" s="2" t="s">
        <v>1</v>
      </c>
    </row>
    <row r="2" spans="1:5">
      <c r="C2" s="2" t="s">
        <v>41</v>
      </c>
      <c r="D2" s="2" t="s">
        <v>42</v>
      </c>
      <c r="E2" s="2" t="s">
        <v>77</v>
      </c>
    </row>
    <row r="3" spans="1:5">
      <c r="A3" s="3" t="s">
        <v>201</v>
      </c>
    </row>
    <row r="4" spans="1:5">
      <c r="A4" s="4" t="s">
        <v>669</v>
      </c>
      <c r="C4" s="6" t="n">
        <v>1012</v>
      </c>
      <c r="D4" s="6" t="n">
        <v>933</v>
      </c>
      <c r="E4" s="6" t="n">
        <v>969</v>
      </c>
    </row>
    <row r="5" spans="1:5">
      <c r="A5" s="4" t="s">
        <v>116</v>
      </c>
      <c r="C5" s="5" t="n">
        <v>238</v>
      </c>
      <c r="D5" s="5" t="n">
        <v>546</v>
      </c>
      <c r="E5" s="5" t="n">
        <v>709</v>
      </c>
    </row>
    <row r="6" spans="1:5">
      <c r="A6" s="4" t="s">
        <v>670</v>
      </c>
      <c r="B6" s="4" t="s">
        <v>80</v>
      </c>
      <c r="C6" s="5" t="n">
        <v>1424</v>
      </c>
      <c r="D6" s="5" t="n">
        <v>3789</v>
      </c>
      <c r="E6" s="5" t="n">
        <v>2962</v>
      </c>
    </row>
    <row r="7" spans="1:5">
      <c r="A7" s="4" t="s">
        <v>671</v>
      </c>
      <c r="C7" s="6" t="n">
        <v>2674</v>
      </c>
      <c r="D7" s="6" t="n">
        <v>5268</v>
      </c>
      <c r="E7" s="6" t="n">
        <v>4640</v>
      </c>
    </row>
    <row r="8" spans="1:5"/>
    <row r="9" spans="1:5">
      <c r="A9" s="4" t="s">
        <v>80</v>
      </c>
      <c r="B9" s="4" t="s">
        <v>672</v>
      </c>
    </row>
  </sheetData>
  <mergeCells count="4">
    <mergeCell ref="A1:B2"/>
    <mergeCell ref="C1:E1"/>
    <mergeCell ref="A8:D8"/>
    <mergeCell ref="B9:D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41</v>
      </c>
      <c r="C2" s="2" t="s">
        <v>42</v>
      </c>
      <c r="D2" s="2" t="s">
        <v>77</v>
      </c>
    </row>
    <row r="3" spans="1:4">
      <c r="A3" s="3" t="s">
        <v>204</v>
      </c>
    </row>
    <row r="4" spans="1:4">
      <c r="A4" s="4" t="s">
        <v>674</v>
      </c>
      <c r="B4" s="6" t="n">
        <v>1445</v>
      </c>
      <c r="C4" s="6" t="n">
        <v>1733</v>
      </c>
      <c r="D4" s="6" t="n">
        <v>1984</v>
      </c>
    </row>
    <row r="5" spans="1:4">
      <c r="A5" s="4" t="s">
        <v>675</v>
      </c>
      <c r="B5" s="5" t="n">
        <v>657</v>
      </c>
      <c r="C5" s="5" t="n">
        <v>87</v>
      </c>
      <c r="D5" s="5" t="n">
        <v>1224</v>
      </c>
    </row>
    <row r="6" spans="1:4">
      <c r="A6" s="4" t="s">
        <v>676</v>
      </c>
      <c r="B6" s="5" t="n">
        <v>356</v>
      </c>
      <c r="C6" s="5" t="n">
        <v>690</v>
      </c>
      <c r="D6" s="5" t="n">
        <v>893</v>
      </c>
    </row>
    <row r="7" spans="1:4">
      <c r="A7" s="4" t="s">
        <v>677</v>
      </c>
      <c r="B7" s="5" t="n">
        <v>900</v>
      </c>
      <c r="C7" s="5" t="n">
        <v>1525</v>
      </c>
      <c r="D7" s="5" t="n">
        <v>1306</v>
      </c>
    </row>
    <row r="8" spans="1:4">
      <c r="A8" s="4" t="s">
        <v>678</v>
      </c>
      <c r="B8" s="5" t="n">
        <v>622</v>
      </c>
      <c r="C8" s="5" t="n">
        <v>470</v>
      </c>
      <c r="D8" s="5" t="n">
        <v>505</v>
      </c>
    </row>
    <row r="9" spans="1:4">
      <c r="A9" s="4" t="s">
        <v>679</v>
      </c>
      <c r="B9" s="5" t="n">
        <v>269</v>
      </c>
      <c r="C9" s="5" t="n">
        <v>86</v>
      </c>
      <c r="D9" s="5" t="n">
        <v>47</v>
      </c>
    </row>
    <row r="10" spans="1:4">
      <c r="A10" s="4" t="s">
        <v>680</v>
      </c>
      <c r="B10" s="5" t="n">
        <v>946</v>
      </c>
      <c r="C10" s="4" t="s">
        <v>47</v>
      </c>
      <c r="D10" s="4" t="s">
        <v>47</v>
      </c>
    </row>
    <row r="11" spans="1:4">
      <c r="A11" s="4" t="s">
        <v>681</v>
      </c>
      <c r="B11" s="5" t="n">
        <v>387</v>
      </c>
      <c r="C11" s="4" t="s">
        <v>47</v>
      </c>
      <c r="D11" s="4" t="s">
        <v>47</v>
      </c>
    </row>
    <row r="12" spans="1:4">
      <c r="A12" s="4" t="s">
        <v>682</v>
      </c>
      <c r="B12" s="5" t="n">
        <v>80</v>
      </c>
      <c r="C12" s="5" t="n">
        <v>243</v>
      </c>
      <c r="D12" s="5" t="n">
        <v>196</v>
      </c>
    </row>
    <row r="13" spans="1:4">
      <c r="A13" s="4" t="s">
        <v>683</v>
      </c>
      <c r="B13" s="5" t="n">
        <v>144</v>
      </c>
      <c r="C13" s="5" t="n">
        <v>143</v>
      </c>
      <c r="D13" s="5" t="n">
        <v>131</v>
      </c>
    </row>
    <row r="14" spans="1:4">
      <c r="A14" s="4" t="s">
        <v>684</v>
      </c>
      <c r="B14" s="5" t="n">
        <v>38</v>
      </c>
      <c r="C14" s="5" t="n">
        <v>85</v>
      </c>
      <c r="D14" s="5" t="n">
        <v>64</v>
      </c>
    </row>
    <row r="15" spans="1:4">
      <c r="A15" s="4" t="s">
        <v>128</v>
      </c>
      <c r="B15" s="5" t="n">
        <v>178</v>
      </c>
      <c r="C15" s="5" t="n">
        <v>7</v>
      </c>
      <c r="D15" s="5" t="n">
        <v>4</v>
      </c>
    </row>
    <row r="16" spans="1:4">
      <c r="A16" s="4" t="s">
        <v>685</v>
      </c>
      <c r="B16" s="5" t="n">
        <v>56</v>
      </c>
      <c r="C16" s="5" t="n">
        <v>126</v>
      </c>
      <c r="D16" s="5" t="n">
        <v>43</v>
      </c>
    </row>
    <row r="17" spans="1:4">
      <c r="A17" s="4" t="s">
        <v>686</v>
      </c>
      <c r="B17" s="6" t="n">
        <v>6078</v>
      </c>
      <c r="C17" s="6" t="n">
        <v>5195</v>
      </c>
      <c r="D17" s="6" t="n">
        <v>63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41</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41</v>
      </c>
      <c r="C2" s="2" t="s">
        <v>42</v>
      </c>
    </row>
    <row r="3" spans="1:3">
      <c r="A3" s="3" t="s">
        <v>688</v>
      </c>
    </row>
    <row r="4" spans="1:3">
      <c r="A4" s="4" t="s">
        <v>689</v>
      </c>
      <c r="B4" s="6" t="n">
        <v>596</v>
      </c>
      <c r="C4" s="6" t="n">
        <v>7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0</v>
      </c>
      <c r="B1" s="2" t="s">
        <v>1</v>
      </c>
    </row>
    <row r="2" spans="1:4">
      <c r="B2" s="2" t="s">
        <v>41</v>
      </c>
      <c r="C2" s="2" t="s">
        <v>42</v>
      </c>
      <c r="D2" s="2" t="s">
        <v>77</v>
      </c>
    </row>
    <row r="3" spans="1:4">
      <c r="A3" s="3" t="s">
        <v>691</v>
      </c>
    </row>
    <row r="4" spans="1:4">
      <c r="A4" s="4" t="s">
        <v>84</v>
      </c>
      <c r="B4" s="4" t="s">
        <v>47</v>
      </c>
      <c r="C4" s="6" t="n">
        <v>-894</v>
      </c>
      <c r="D4" s="6" t="n">
        <v>10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692</v>
      </c>
      <c r="C1" s="2" t="s">
        <v>1</v>
      </c>
    </row>
    <row r="2" spans="1:5">
      <c r="C2" s="2" t="s">
        <v>41</v>
      </c>
      <c r="D2" s="2" t="s">
        <v>42</v>
      </c>
      <c r="E2" s="2" t="s">
        <v>77</v>
      </c>
    </row>
    <row r="3" spans="1:5">
      <c r="A3" s="3" t="s">
        <v>210</v>
      </c>
    </row>
    <row r="4" spans="1:5">
      <c r="A4" s="4" t="s">
        <v>693</v>
      </c>
      <c r="B4" s="4" t="s">
        <v>80</v>
      </c>
      <c r="C4" s="6" t="n">
        <v>-1509</v>
      </c>
      <c r="D4" s="6" t="n">
        <v>-2740</v>
      </c>
      <c r="E4" s="6" t="n">
        <v>1049</v>
      </c>
    </row>
    <row r="5" spans="1:5"/>
    <row r="6" spans="1:5">
      <c r="A6" s="4" t="s">
        <v>80</v>
      </c>
      <c r="B6" s="4" t="s">
        <v>694</v>
      </c>
    </row>
  </sheetData>
  <mergeCells count="4">
    <mergeCell ref="A1:B2"/>
    <mergeCell ref="C1:E1"/>
    <mergeCell ref="A5:D5"/>
    <mergeCell ref="B6:D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5</v>
      </c>
      <c r="B1" s="2" t="s">
        <v>1</v>
      </c>
    </row>
    <row r="2" spans="1:4">
      <c r="B2" s="2" t="s">
        <v>41</v>
      </c>
      <c r="C2" s="2" t="s">
        <v>42</v>
      </c>
      <c r="D2" s="2" t="s">
        <v>77</v>
      </c>
    </row>
    <row r="3" spans="1:4">
      <c r="A3" s="3" t="s">
        <v>88</v>
      </c>
    </row>
    <row r="4" spans="1:4">
      <c r="A4" s="4" t="s">
        <v>696</v>
      </c>
      <c r="B4" s="6" t="n">
        <v>81</v>
      </c>
      <c r="C4" s="6" t="n">
        <v>9</v>
      </c>
      <c r="D4" s="6" t="n">
        <v>26</v>
      </c>
    </row>
    <row r="5" spans="1:4">
      <c r="A5" s="4" t="s">
        <v>697</v>
      </c>
      <c r="B5" s="5" t="n">
        <v>100</v>
      </c>
      <c r="C5" s="5" t="n">
        <v>106</v>
      </c>
      <c r="D5" s="4" t="s">
        <v>47</v>
      </c>
    </row>
    <row r="6" spans="1:4">
      <c r="A6" s="4" t="s">
        <v>698</v>
      </c>
      <c r="B6" s="4" t="s">
        <v>47</v>
      </c>
      <c r="C6" s="5" t="n">
        <v>160</v>
      </c>
      <c r="D6" s="4" t="s">
        <v>47</v>
      </c>
    </row>
    <row r="7" spans="1:4">
      <c r="A7" s="4" t="s">
        <v>699</v>
      </c>
      <c r="B7" s="4" t="s">
        <v>47</v>
      </c>
      <c r="C7" s="5" t="n">
        <v>301</v>
      </c>
      <c r="D7" s="4" t="s">
        <v>47</v>
      </c>
    </row>
    <row r="8" spans="1:4">
      <c r="A8" s="4" t="s">
        <v>88</v>
      </c>
      <c r="B8" s="5" t="n">
        <v>181</v>
      </c>
      <c r="C8" s="5" t="n">
        <v>576</v>
      </c>
      <c r="D8" s="5" t="n">
        <v>26</v>
      </c>
    </row>
    <row r="9" spans="1:4">
      <c r="A9" s="3" t="s">
        <v>89</v>
      </c>
    </row>
    <row r="10" spans="1:4">
      <c r="A10" s="4" t="s">
        <v>700</v>
      </c>
      <c r="B10" s="4" t="s">
        <v>47</v>
      </c>
      <c r="C10" s="4" t="s">
        <v>47</v>
      </c>
      <c r="D10" s="5" t="n">
        <v>-22</v>
      </c>
    </row>
    <row r="11" spans="1:4">
      <c r="A11" s="4" t="s">
        <v>701</v>
      </c>
      <c r="B11" s="5" t="n">
        <v>-151</v>
      </c>
      <c r="C11" s="5" t="n">
        <v>-93</v>
      </c>
      <c r="D11" s="5" t="n">
        <v>-106</v>
      </c>
    </row>
    <row r="12" spans="1:4">
      <c r="A12" s="4" t="s">
        <v>89</v>
      </c>
      <c r="B12" s="6" t="n">
        <v>-151</v>
      </c>
      <c r="C12" s="6" t="n">
        <v>-93</v>
      </c>
      <c r="D12" s="6" t="n">
        <v>-1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2</v>
      </c>
      <c r="B1" s="2" t="s">
        <v>1</v>
      </c>
    </row>
    <row r="2" spans="1:4">
      <c r="B2" s="2" t="s">
        <v>41</v>
      </c>
      <c r="C2" s="2" t="s">
        <v>42</v>
      </c>
      <c r="D2" s="2" t="s">
        <v>77</v>
      </c>
    </row>
    <row r="3" spans="1:4">
      <c r="A3" s="3" t="s">
        <v>703</v>
      </c>
    </row>
    <row r="4" spans="1:4">
      <c r="A4" s="4" t="s">
        <v>704</v>
      </c>
      <c r="B4" s="4" t="s">
        <v>705</v>
      </c>
      <c r="C4" s="4" t="s">
        <v>705</v>
      </c>
      <c r="D4" s="4" t="s">
        <v>706</v>
      </c>
    </row>
    <row r="5" spans="1:4">
      <c r="A5" s="4" t="s">
        <v>707</v>
      </c>
      <c r="B5" s="6" t="n">
        <v>21000</v>
      </c>
      <c r="C5" s="6" t="n">
        <v>33100</v>
      </c>
      <c r="D5" s="6" t="n">
        <v>28200</v>
      </c>
    </row>
    <row r="6" spans="1:4">
      <c r="A6" s="4" t="s">
        <v>708</v>
      </c>
      <c r="B6" s="4" t="s">
        <v>7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41</v>
      </c>
      <c r="C2" s="2" t="s">
        <v>42</v>
      </c>
    </row>
    <row r="3" spans="1:3">
      <c r="A3" s="3" t="s">
        <v>296</v>
      </c>
    </row>
    <row r="4" spans="1:3">
      <c r="A4" s="4" t="s">
        <v>711</v>
      </c>
      <c r="B4" s="6" t="n">
        <v>365</v>
      </c>
      <c r="C4" s="6" t="n">
        <v>136</v>
      </c>
    </row>
    <row r="5" spans="1:3">
      <c r="A5" s="4" t="s">
        <v>629</v>
      </c>
      <c r="B5" s="6" t="n">
        <v>285</v>
      </c>
      <c r="C5" s="6" t="n">
        <v>4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2</v>
      </c>
      <c r="B1" s="2" t="s">
        <v>1</v>
      </c>
    </row>
    <row r="2" spans="1:4">
      <c r="B2" s="2" t="s">
        <v>41</v>
      </c>
      <c r="C2" s="2" t="s">
        <v>42</v>
      </c>
      <c r="D2" s="2" t="s">
        <v>77</v>
      </c>
    </row>
    <row r="3" spans="1:4">
      <c r="A3" s="3" t="s">
        <v>216</v>
      </c>
    </row>
    <row r="4" spans="1:4">
      <c r="A4" s="4" t="s">
        <v>713</v>
      </c>
      <c r="B4" s="6" t="n">
        <v>136</v>
      </c>
      <c r="C4" s="6" t="n">
        <v>95</v>
      </c>
      <c r="D4" s="6" t="n">
        <v>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4</v>
      </c>
      <c r="B1" s="2" t="s">
        <v>41</v>
      </c>
      <c r="C1" s="2" t="s">
        <v>42</v>
      </c>
    </row>
    <row r="2" spans="1:3">
      <c r="A2" s="3" t="s">
        <v>715</v>
      </c>
    </row>
    <row r="3" spans="1:3">
      <c r="A3" s="4" t="s">
        <v>716</v>
      </c>
      <c r="B3" s="6" t="n">
        <v>462</v>
      </c>
      <c r="C3" s="6" t="n">
        <v>777</v>
      </c>
    </row>
    <row r="4" spans="1:3">
      <c r="A4" s="4" t="s">
        <v>717</v>
      </c>
      <c r="B4" s="6" t="n">
        <v>285</v>
      </c>
      <c r="C4" s="6" t="n">
        <v>4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638</v>
      </c>
    </row>
    <row r="3" spans="1:2">
      <c r="A3" s="4" t="s">
        <v>719</v>
      </c>
    </row>
    <row r="4" spans="1:2">
      <c r="A4" s="3" t="s">
        <v>720</v>
      </c>
    </row>
    <row r="5" spans="1:2">
      <c r="A5" s="4" t="s">
        <v>721</v>
      </c>
      <c r="B5" s="6" t="n">
        <v>-29</v>
      </c>
    </row>
    <row r="6" spans="1:2">
      <c r="A6" s="4" t="s">
        <v>722</v>
      </c>
    </row>
    <row r="7" spans="1:2">
      <c r="A7" s="3" t="s">
        <v>720</v>
      </c>
    </row>
    <row r="8" spans="1:2">
      <c r="A8" s="4" t="s">
        <v>721</v>
      </c>
      <c r="B8" s="5" t="n">
        <v>-72</v>
      </c>
    </row>
    <row r="9" spans="1:2">
      <c r="A9" s="4" t="s">
        <v>723</v>
      </c>
    </row>
    <row r="10" spans="1:2">
      <c r="A10" s="3" t="s">
        <v>720</v>
      </c>
    </row>
    <row r="11" spans="1:2">
      <c r="A11" s="4" t="s">
        <v>721</v>
      </c>
      <c r="B11" s="5" t="n">
        <v>72</v>
      </c>
    </row>
    <row r="12" spans="1:2">
      <c r="A12" s="4" t="s">
        <v>724</v>
      </c>
    </row>
    <row r="13" spans="1:2">
      <c r="A13" s="3" t="s">
        <v>720</v>
      </c>
    </row>
    <row r="14" spans="1:2">
      <c r="A14" s="4" t="s">
        <v>721</v>
      </c>
      <c r="B14" s="5" t="n">
        <v>29</v>
      </c>
    </row>
    <row r="15" spans="1:2">
      <c r="A15" s="4" t="s">
        <v>725</v>
      </c>
    </row>
    <row r="16" spans="1:2">
      <c r="A16" s="3" t="s">
        <v>720</v>
      </c>
    </row>
    <row r="17" spans="1:2">
      <c r="A17" s="4" t="s">
        <v>726</v>
      </c>
      <c r="B17" s="5" t="n">
        <v>106</v>
      </c>
    </row>
    <row r="18" spans="1:2">
      <c r="A18" s="4" t="s">
        <v>727</v>
      </c>
    </row>
    <row r="19" spans="1:2">
      <c r="A19" s="3" t="s">
        <v>720</v>
      </c>
    </row>
    <row r="20" spans="1:2">
      <c r="A20" s="4" t="s">
        <v>721</v>
      </c>
      <c r="B20" s="5" t="n">
        <v>2</v>
      </c>
    </row>
    <row r="21" spans="1:2">
      <c r="A21" s="4" t="s">
        <v>728</v>
      </c>
    </row>
    <row r="22" spans="1:2">
      <c r="A22" s="3" t="s">
        <v>720</v>
      </c>
    </row>
    <row r="23" spans="1:2">
      <c r="A23" s="4" t="s">
        <v>721</v>
      </c>
      <c r="B23" s="5" t="n">
        <v>5</v>
      </c>
    </row>
    <row r="24" spans="1:2">
      <c r="A24" s="4" t="s">
        <v>729</v>
      </c>
    </row>
    <row r="25" spans="1:2">
      <c r="A25" s="3" t="s">
        <v>720</v>
      </c>
    </row>
    <row r="26" spans="1:2">
      <c r="A26" s="4" t="s">
        <v>721</v>
      </c>
      <c r="B26" s="5" t="n">
        <v>-5</v>
      </c>
    </row>
    <row r="27" spans="1:2">
      <c r="A27" s="4" t="s">
        <v>730</v>
      </c>
    </row>
    <row r="28" spans="1:2">
      <c r="A28" s="3" t="s">
        <v>720</v>
      </c>
    </row>
    <row r="29" spans="1:2">
      <c r="A29" s="4" t="s">
        <v>721</v>
      </c>
      <c r="B29" s="5" t="n">
        <v>-2</v>
      </c>
    </row>
    <row r="30" spans="1:2">
      <c r="A30" s="4" t="s">
        <v>731</v>
      </c>
    </row>
    <row r="31" spans="1:2">
      <c r="A31" s="3" t="s">
        <v>720</v>
      </c>
    </row>
    <row r="32" spans="1:2">
      <c r="A32" s="4" t="s">
        <v>726</v>
      </c>
      <c r="B32" s="5" t="n">
        <v>440</v>
      </c>
    </row>
    <row r="33" spans="1:2">
      <c r="A33" s="4" t="s">
        <v>732</v>
      </c>
    </row>
    <row r="34" spans="1:2">
      <c r="A34" s="3" t="s">
        <v>720</v>
      </c>
    </row>
    <row r="35" spans="1:2">
      <c r="A35" s="4" t="s">
        <v>721</v>
      </c>
      <c r="B35" s="5" t="n">
        <v>9</v>
      </c>
    </row>
    <row r="36" spans="1:2">
      <c r="A36" s="4" t="s">
        <v>733</v>
      </c>
    </row>
    <row r="37" spans="1:2">
      <c r="A37" s="3" t="s">
        <v>720</v>
      </c>
    </row>
    <row r="38" spans="1:2">
      <c r="A38" s="4" t="s">
        <v>721</v>
      </c>
      <c r="B38" s="5" t="n">
        <v>22</v>
      </c>
    </row>
    <row r="39" spans="1:2">
      <c r="A39" s="4" t="s">
        <v>734</v>
      </c>
    </row>
    <row r="40" spans="1:2">
      <c r="A40" s="3" t="s">
        <v>720</v>
      </c>
    </row>
    <row r="41" spans="1:2">
      <c r="A41" s="4" t="s">
        <v>721</v>
      </c>
      <c r="B41" s="5" t="n">
        <v>-22</v>
      </c>
    </row>
    <row r="42" spans="1:2">
      <c r="A42" s="4" t="s">
        <v>735</v>
      </c>
    </row>
    <row r="43" spans="1:2">
      <c r="A43" s="3" t="s">
        <v>720</v>
      </c>
    </row>
    <row r="44" spans="1:2">
      <c r="A44" s="4" t="s">
        <v>721</v>
      </c>
      <c r="B44" s="5" t="n">
        <v>-9</v>
      </c>
    </row>
    <row r="45" spans="1:2">
      <c r="A45" s="4" t="s">
        <v>736</v>
      </c>
    </row>
    <row r="46" spans="1:2">
      <c r="A46" s="3" t="s">
        <v>720</v>
      </c>
    </row>
    <row r="47" spans="1:2">
      <c r="A47" s="4" t="s">
        <v>726</v>
      </c>
      <c r="B47" s="5" t="n">
        <v>-903</v>
      </c>
    </row>
    <row r="48" spans="1:2">
      <c r="A48" s="4" t="s">
        <v>737</v>
      </c>
    </row>
    <row r="49" spans="1:2">
      <c r="A49" s="3" t="s">
        <v>720</v>
      </c>
    </row>
    <row r="50" spans="1:2">
      <c r="A50" s="4" t="s">
        <v>721</v>
      </c>
      <c r="B50" s="5" t="n">
        <v>-18</v>
      </c>
    </row>
    <row r="51" spans="1:2">
      <c r="A51" s="4" t="s">
        <v>738</v>
      </c>
    </row>
    <row r="52" spans="1:2">
      <c r="A52" s="3" t="s">
        <v>720</v>
      </c>
    </row>
    <row r="53" spans="1:2">
      <c r="A53" s="4" t="s">
        <v>721</v>
      </c>
      <c r="B53" s="5" t="n">
        <v>-45</v>
      </c>
    </row>
    <row r="54" spans="1:2">
      <c r="A54" s="4" t="s">
        <v>739</v>
      </c>
    </row>
    <row r="55" spans="1:2">
      <c r="A55" s="3" t="s">
        <v>720</v>
      </c>
    </row>
    <row r="56" spans="1:2">
      <c r="A56" s="4" t="s">
        <v>721</v>
      </c>
      <c r="B56" s="5" t="n">
        <v>45</v>
      </c>
    </row>
    <row r="57" spans="1:2">
      <c r="A57" s="4" t="s">
        <v>740</v>
      </c>
    </row>
    <row r="58" spans="1:2">
      <c r="A58" s="3" t="s">
        <v>720</v>
      </c>
    </row>
    <row r="59" spans="1:2">
      <c r="A59" s="4" t="s">
        <v>721</v>
      </c>
      <c r="B59" s="5" t="n">
        <v>18</v>
      </c>
    </row>
    <row r="60" spans="1:2">
      <c r="A60" s="4" t="s">
        <v>741</v>
      </c>
    </row>
    <row r="61" spans="1:2">
      <c r="A61" s="3" t="s">
        <v>720</v>
      </c>
    </row>
    <row r="62" spans="1:2">
      <c r="A62" s="4" t="s">
        <v>726</v>
      </c>
      <c r="B62" s="5" t="n">
        <v>-985</v>
      </c>
    </row>
    <row r="63" spans="1:2">
      <c r="A63" s="4" t="s">
        <v>742</v>
      </c>
    </row>
    <row r="64" spans="1:2">
      <c r="A64" s="3" t="s">
        <v>720</v>
      </c>
    </row>
    <row r="65" spans="1:2">
      <c r="A65" s="4" t="s">
        <v>721</v>
      </c>
      <c r="B65" s="5" t="n">
        <v>-20</v>
      </c>
    </row>
    <row r="66" spans="1:2">
      <c r="A66" s="4" t="s">
        <v>743</v>
      </c>
    </row>
    <row r="67" spans="1:2">
      <c r="A67" s="3" t="s">
        <v>720</v>
      </c>
    </row>
    <row r="68" spans="1:2">
      <c r="A68" s="4" t="s">
        <v>721</v>
      </c>
      <c r="B68" s="5" t="n">
        <v>-49</v>
      </c>
    </row>
    <row r="69" spans="1:2">
      <c r="A69" s="4" t="s">
        <v>744</v>
      </c>
    </row>
    <row r="70" spans="1:2">
      <c r="A70" s="3" t="s">
        <v>720</v>
      </c>
    </row>
    <row r="71" spans="1:2">
      <c r="A71" s="4" t="s">
        <v>721</v>
      </c>
      <c r="B71" s="5" t="n">
        <v>49</v>
      </c>
    </row>
    <row r="72" spans="1:2">
      <c r="A72" s="4" t="s">
        <v>745</v>
      </c>
    </row>
    <row r="73" spans="1:2">
      <c r="A73" s="3" t="s">
        <v>720</v>
      </c>
    </row>
    <row r="74" spans="1:2">
      <c r="A74" s="4" t="s">
        <v>721</v>
      </c>
      <c r="B74" s="5" t="n">
        <v>20</v>
      </c>
    </row>
    <row r="75" spans="1:2">
      <c r="A75" s="4" t="s">
        <v>746</v>
      </c>
    </row>
    <row r="76" spans="1:2">
      <c r="A76" s="3" t="s">
        <v>720</v>
      </c>
    </row>
    <row r="77" spans="1:2">
      <c r="A77" s="4" t="s">
        <v>726</v>
      </c>
      <c r="B77" s="5" t="n">
        <v>-101</v>
      </c>
    </row>
    <row r="78" spans="1:2">
      <c r="A78" s="4" t="s">
        <v>747</v>
      </c>
    </row>
    <row r="79" spans="1:2">
      <c r="A79" s="3" t="s">
        <v>720</v>
      </c>
    </row>
    <row r="80" spans="1:2">
      <c r="A80" s="4" t="s">
        <v>721</v>
      </c>
      <c r="B80" s="5" t="n">
        <v>-2</v>
      </c>
    </row>
    <row r="81" spans="1:2">
      <c r="A81" s="4" t="s">
        <v>748</v>
      </c>
    </row>
    <row r="82" spans="1:2">
      <c r="A82" s="3" t="s">
        <v>720</v>
      </c>
    </row>
    <row r="83" spans="1:2">
      <c r="A83" s="4" t="s">
        <v>721</v>
      </c>
      <c r="B83" s="5" t="n">
        <v>-5</v>
      </c>
    </row>
    <row r="84" spans="1:2">
      <c r="A84" s="4" t="s">
        <v>749</v>
      </c>
    </row>
    <row r="85" spans="1:2">
      <c r="A85" s="3" t="s">
        <v>720</v>
      </c>
    </row>
    <row r="86" spans="1:2">
      <c r="A86" s="4" t="s">
        <v>721</v>
      </c>
      <c r="B86" s="5" t="n">
        <v>5</v>
      </c>
    </row>
    <row r="87" spans="1:2">
      <c r="A87" s="4" t="s">
        <v>750</v>
      </c>
    </row>
    <row r="88" spans="1:2">
      <c r="A88" s="3" t="s">
        <v>720</v>
      </c>
    </row>
    <row r="89" spans="1:2">
      <c r="A89" s="4" t="s">
        <v>721</v>
      </c>
      <c r="B89" s="6"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51</v>
      </c>
      <c r="B1" s="2" t="s">
        <v>41</v>
      </c>
      <c r="C1" s="2" t="s">
        <v>42</v>
      </c>
    </row>
    <row r="2" spans="1:3">
      <c r="A2" s="3" t="s">
        <v>46</v>
      </c>
    </row>
    <row r="3" spans="1:3">
      <c r="A3" s="4" t="s">
        <v>752</v>
      </c>
      <c r="B3" s="6" t="n">
        <v>2000</v>
      </c>
      <c r="C3" s="4" t="s">
        <v>47</v>
      </c>
    </row>
    <row r="4" spans="1:3">
      <c r="A4" s="3" t="s">
        <v>753</v>
      </c>
    </row>
    <row r="5" spans="1:3">
      <c r="A5" s="4" t="s">
        <v>754</v>
      </c>
      <c r="B5" s="4" t="s">
        <v>47</v>
      </c>
      <c r="C5" s="5" t="n">
        <v>554</v>
      </c>
    </row>
    <row r="6" spans="1:3">
      <c r="A6" s="4" t="s">
        <v>755</v>
      </c>
    </row>
    <row r="7" spans="1:3">
      <c r="A7" s="3" t="s">
        <v>46</v>
      </c>
    </row>
    <row r="8" spans="1:3">
      <c r="A8" s="4" t="s">
        <v>752</v>
      </c>
      <c r="B8" s="4" t="s">
        <v>47</v>
      </c>
    </row>
    <row r="9" spans="1:3">
      <c r="A9" s="3" t="s">
        <v>753</v>
      </c>
    </row>
    <row r="10" spans="1:3">
      <c r="A10" s="4" t="s">
        <v>754</v>
      </c>
      <c r="C10" s="4" t="s">
        <v>47</v>
      </c>
    </row>
    <row r="11" spans="1:3">
      <c r="A11" s="4" t="s">
        <v>756</v>
      </c>
    </row>
    <row r="12" spans="1:3">
      <c r="A12" s="3" t="s">
        <v>46</v>
      </c>
    </row>
    <row r="13" spans="1:3">
      <c r="A13" s="4" t="s">
        <v>752</v>
      </c>
      <c r="B13" s="4" t="s">
        <v>47</v>
      </c>
    </row>
    <row r="14" spans="1:3">
      <c r="A14" s="3" t="s">
        <v>753</v>
      </c>
    </row>
    <row r="15" spans="1:3">
      <c r="A15" s="4" t="s">
        <v>754</v>
      </c>
      <c r="C15" s="4" t="s">
        <v>47</v>
      </c>
    </row>
    <row r="16" spans="1:3">
      <c r="A16" s="4" t="s">
        <v>757</v>
      </c>
    </row>
    <row r="17" spans="1:3">
      <c r="A17" s="3" t="s">
        <v>46</v>
      </c>
    </row>
    <row r="18" spans="1:3">
      <c r="A18" s="4" t="s">
        <v>752</v>
      </c>
      <c r="B18" s="6" t="n">
        <v>2000</v>
      </c>
    </row>
    <row r="19" spans="1:3">
      <c r="A19" s="3" t="s">
        <v>753</v>
      </c>
    </row>
    <row r="20" spans="1:3">
      <c r="A20" s="4" t="s">
        <v>754</v>
      </c>
      <c r="C20" s="6" t="n">
        <v>5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41</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58</v>
      </c>
      <c r="B1" s="2" t="s">
        <v>1</v>
      </c>
    </row>
    <row r="2" spans="1:3">
      <c r="B2" s="2" t="s">
        <v>41</v>
      </c>
      <c r="C2" s="2" t="s">
        <v>42</v>
      </c>
    </row>
    <row r="3" spans="1:3">
      <c r="A3" s="3" t="s">
        <v>720</v>
      </c>
    </row>
    <row r="4" spans="1:3">
      <c r="A4" s="4" t="s">
        <v>759</v>
      </c>
      <c r="C4" s="4" t="s">
        <v>760</v>
      </c>
    </row>
    <row r="5" spans="1:3">
      <c r="A5" s="4" t="s">
        <v>761</v>
      </c>
      <c r="B5" s="4" t="s">
        <v>762</v>
      </c>
      <c r="C5" s="4" t="s">
        <v>763</v>
      </c>
    </row>
    <row r="6" spans="1:3">
      <c r="A6" s="4" t="s">
        <v>764</v>
      </c>
      <c r="B6" s="4" t="s">
        <v>555</v>
      </c>
      <c r="C6" s="4" t="s">
        <v>765</v>
      </c>
    </row>
    <row r="7" spans="1:3">
      <c r="A7" s="4" t="s">
        <v>766</v>
      </c>
      <c r="B7" s="4" t="s">
        <v>767</v>
      </c>
      <c r="C7" s="4" t="s">
        <v>767</v>
      </c>
    </row>
    <row r="8" spans="1:3">
      <c r="A8" s="4" t="s">
        <v>550</v>
      </c>
    </row>
    <row r="9" spans="1:3">
      <c r="A9" s="3" t="s">
        <v>720</v>
      </c>
    </row>
    <row r="10" spans="1:3">
      <c r="A10" s="4" t="s">
        <v>759</v>
      </c>
      <c r="B10" s="4" t="s">
        <v>768</v>
      </c>
    </row>
    <row r="11" spans="1:3">
      <c r="A11" s="4" t="s">
        <v>557</v>
      </c>
    </row>
    <row r="12" spans="1:3">
      <c r="A12" s="3" t="s">
        <v>720</v>
      </c>
    </row>
    <row r="13" spans="1:3">
      <c r="A13" s="4" t="s">
        <v>759</v>
      </c>
      <c r="B13" s="4" t="s">
        <v>7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0</v>
      </c>
      <c r="B1" s="2" t="s">
        <v>41</v>
      </c>
      <c r="C1" s="2" t="s">
        <v>42</v>
      </c>
    </row>
    <row r="2" spans="1:3">
      <c r="A2" s="3" t="s">
        <v>771</v>
      </c>
    </row>
    <row r="3" spans="1:3">
      <c r="A3" s="4" t="s">
        <v>772</v>
      </c>
      <c r="B3" s="6" t="n">
        <v>4395</v>
      </c>
      <c r="C3" s="6" t="n">
        <v>6684</v>
      </c>
    </row>
    <row r="4" spans="1:3">
      <c r="A4" s="4" t="s">
        <v>773</v>
      </c>
      <c r="B4" s="6" t="n">
        <v>2000</v>
      </c>
      <c r="C4" s="4" t="s">
        <v>47</v>
      </c>
    </row>
    <row r="5" spans="1:3">
      <c r="A5" s="4" t="s">
        <v>774</v>
      </c>
      <c r="B5" s="4" t="s">
        <v>775</v>
      </c>
    </row>
    <row r="6" spans="1:3">
      <c r="A6" s="4" t="s">
        <v>557</v>
      </c>
    </row>
    <row r="7" spans="1:3">
      <c r="A7" s="3" t="s">
        <v>771</v>
      </c>
    </row>
    <row r="8" spans="1:3">
      <c r="A8" s="4" t="s">
        <v>776</v>
      </c>
      <c r="B8" s="4" t="s">
        <v>777</v>
      </c>
    </row>
    <row r="9" spans="1:3">
      <c r="A9" s="4" t="s">
        <v>550</v>
      </c>
    </row>
    <row r="10" spans="1:3">
      <c r="A10" s="3" t="s">
        <v>771</v>
      </c>
    </row>
    <row r="11" spans="1:3">
      <c r="A11" s="4" t="s">
        <v>776</v>
      </c>
      <c r="B11" s="4" t="s">
        <v>7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779</v>
      </c>
      <c r="B1" s="2" t="s">
        <v>1</v>
      </c>
    </row>
    <row r="2" spans="1:2">
      <c r="B2" s="2" t="s">
        <v>638</v>
      </c>
    </row>
    <row r="3" spans="1:2">
      <c r="A3" s="4" t="s">
        <v>780</v>
      </c>
    </row>
    <row r="4" spans="1:2">
      <c r="A4" s="3" t="s">
        <v>781</v>
      </c>
    </row>
    <row r="5" spans="1:2">
      <c r="A5" s="4" t="s">
        <v>782</v>
      </c>
      <c r="B5" s="4" t="s">
        <v>783</v>
      </c>
    </row>
    <row r="6" spans="1:2">
      <c r="A6" s="4" t="s">
        <v>784</v>
      </c>
    </row>
    <row r="7" spans="1:2">
      <c r="A7" s="3" t="s">
        <v>781</v>
      </c>
    </row>
    <row r="8" spans="1:2">
      <c r="A8" s="4" t="s">
        <v>785</v>
      </c>
      <c r="B8" s="6" t="n">
        <v>6000</v>
      </c>
    </row>
    <row r="9" spans="1:2">
      <c r="A9" s="4" t="s">
        <v>786</v>
      </c>
      <c r="B9" s="6" t="n">
        <v>5200</v>
      </c>
    </row>
    <row r="10" spans="1:2">
      <c r="A10" s="4" t="s">
        <v>787</v>
      </c>
    </row>
    <row r="11" spans="1:2">
      <c r="A11" s="3" t="s">
        <v>781</v>
      </c>
    </row>
    <row r="12" spans="1:2">
      <c r="A12" s="4" t="s">
        <v>788</v>
      </c>
      <c r="B12" s="4" t="s">
        <v>789</v>
      </c>
    </row>
    <row r="13" spans="1:2">
      <c r="A13" s="4" t="s">
        <v>790</v>
      </c>
      <c r="B13" s="4" t="s">
        <v>7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41</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16:02Z</dcterms:created>
  <dcterms:modified xmlns:dcterms="http://purl.org/dc/terms/" xmlns:xsi="http://www.w3.org/2001/XMLSchema-instance" xsi:type="dcterms:W3CDTF">2020-03-23T17:16:02Z</dcterms:modified>
</cp:coreProperties>
</file>